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Disposition of Business" sheetId="9" r:id="rId9"/>
    <s:sheet name="Earnings Per Share" sheetId="10" r:id="rId10"/>
    <s:sheet name="Inventories" sheetId="11" r:id="rId11"/>
    <s:sheet name="Property, Plant and Equipment" sheetId="12" r:id="rId12"/>
    <s:sheet name="Stock-Based Compensation" sheetId="13" r:id="rId13"/>
    <s:sheet name="Intangible Assets" sheetId="14" r:id="rId14"/>
    <s:sheet name="Dividends" sheetId="15" r:id="rId15"/>
    <s:sheet name="Segment Information" sheetId="16" r:id="rId16"/>
    <s:sheet name="Long-Term Debt" sheetId="17" r:id="rId17"/>
    <s:sheet name="Income Taxes" sheetId="18" r:id="rId18"/>
    <s:sheet name="Litigation and Other Contingenc" sheetId="19" r:id="rId19"/>
    <s:sheet name="Restructuring and Realignment E" sheetId="20" r:id="rId20"/>
    <s:sheet name="Disposition of Business - Sched" sheetId="21" r:id="rId21"/>
    <s:sheet name="Inventories (Tables)" sheetId="22" r:id="rId22"/>
    <s:sheet name="Property, Plant and Equipment (" sheetId="23" r:id="rId23"/>
    <s:sheet name="Stock-Based Compensation (Table" sheetId="24" r:id="rId24"/>
    <s:sheet name="Intangible Assets (Tables)" sheetId="25" r:id="rId25"/>
    <s:sheet name="Segment Information (Tables)" sheetId="26" r:id="rId26"/>
    <s:sheet name="Long-Term Debt (Tables)" sheetId="27" r:id="rId27"/>
    <s:sheet name="Restructuring and Realignment28" sheetId="28" r:id="rId28"/>
    <s:sheet name="Acquisitions - Additional Infor" sheetId="29" r:id="rId29"/>
    <s:sheet name="Disposition of Business - Addit" sheetId="30" r:id="rId30"/>
    <s:sheet name="Disposition of Business - Sch31" sheetId="31" r:id="rId31"/>
    <s:sheet name="Earnings per Share - Additional" sheetId="32" r:id="rId32"/>
    <s:sheet name="Inventories (Detail)" sheetId="33" r:id="rId33"/>
    <s:sheet name="Property, Plant, and Equipment " sheetId="34" r:id="rId34"/>
    <s:sheet name="Stock-Based Compensation - Addi" sheetId="35" r:id="rId35"/>
    <s:sheet name="Summary of Performance Based St" sheetId="36" r:id="rId36"/>
    <s:sheet name="Summary of Performance Based 37" sheetId="37" r:id="rId37"/>
    <s:sheet name="Summary of Activity for Time-Ba" sheetId="38" r:id="rId38"/>
    <s:sheet name="Summary of Activity for Time-39" sheetId="39" r:id="rId39"/>
    <s:sheet name="Intangible Assets (Detail)" sheetId="40" r:id="rId40"/>
    <s:sheet name="Intangible Assets (Parenthetica" sheetId="41" r:id="rId41"/>
    <s:sheet name="Intangible Asset - Additional I" sheetId="42" r:id="rId42"/>
    <s:sheet name="Dividends - Additional Informat" sheetId="43" r:id="rId43"/>
    <s:sheet name="Segment Information - Additiona" sheetId="44" r:id="rId44"/>
    <s:sheet name="Segment Information (Detail)" sheetId="45" r:id="rId45"/>
    <s:sheet name="Overhead Expenses Allocated to " sheetId="46" r:id="rId46"/>
    <s:sheet name="Reconciliation of Total Segment" sheetId="47" r:id="rId47"/>
    <s:sheet name="Debt (Detail)" sheetId="48" r:id="rId48"/>
    <s:sheet name="Debt (Parenthetical) (Detail)" sheetId="49" r:id="rId49"/>
    <s:sheet name="Long-Term Debt - Additional Inf" sheetId="50" r:id="rId50"/>
    <s:sheet name="Ratio of Funded Debt to Ebitda " sheetId="51" r:id="rId51"/>
    <s:sheet name="Ratio of Funded Debt to Ebitd52" sheetId="52" r:id="rId52"/>
    <s:sheet name="Income Taxes - Additional Infor" sheetId="53" r:id="rId53"/>
    <s:sheet name="Litigation and Other Continge54" sheetId="54" r:id="rId54"/>
    <s:sheet name="Restructuring and Realignment55" sheetId="55" r:id="rId55"/>
    <s:sheet name="Restructuring and Realignment56" sheetId="56" r:id="rId56"/>
    <s:sheet name="Restructuring and Realignment57" sheetId="57" r:id="rId57"/>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an. 31, 2016</t>
  </si>
  <si>
    <t>Mar. 09, 2016</t>
  </si>
  <si>
    <t>Document And Entity Information [Abstract]</t>
  </si>
  <si>
    <t>Document Type</t>
  </si>
  <si>
    <t>10-Q</t>
  </si>
  <si>
    <t>Amendment Flag</t>
  </si>
  <si>
    <t>false</t>
  </si>
  <si>
    <t>Document Period End Date</t>
  </si>
  <si>
    <t>Jan. 31,
		2016</t>
  </si>
  <si>
    <t>Document Fiscal Year Focus</t>
  </si>
  <si>
    <t>Document Fiscal Period Focus</t>
  </si>
  <si>
    <t>Q2</t>
  </si>
  <si>
    <t>Trading Symbol</t>
  </si>
  <si>
    <t>KMG</t>
  </si>
  <si>
    <t>Entity Registrant Name</t>
  </si>
  <si>
    <t>KMG CHEMICALS INC</t>
  </si>
  <si>
    <t>Entity Central Index Key</t>
  </si>
  <si>
    <t>Current Fiscal Year End Date</t>
  </si>
  <si>
    <t>--07-31</t>
  </si>
  <si>
    <t>Entity Filer Category</t>
  </si>
  <si>
    <t>Accelerated Filer</t>
  </si>
  <si>
    <t>Entity Common Stock, Shares Outstanding</t>
  </si>
  <si>
    <t>CONDENSED CONSOLIDATED BALANCE SHEETS - USD ($) $ in Thousands</t>
  </si>
  <si>
    <t>Jul. 31, 2015</t>
  </si>
  <si>
    <t>Current assets</t>
  </si>
  <si>
    <t>Cash and cash equivalents</t>
  </si>
  <si>
    <t>Accounts receivable</t>
  </si>
  <si>
    <t>Trade, net of allowances of $138 at January 31, 2016 and $144 at July 31, 2015</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 net of current maturities</t>
  </si>
  <si>
    <t>Deferred tax liabilities</t>
  </si>
  <si>
    <t>Other long-term liabilities</t>
  </si>
  <si>
    <t>Total liabilities</t>
  </si>
  <si>
    <t>Commitments and contingencies</t>
  </si>
  <si>
    <t xml:space="preserve"> </t>
  </si>
  <si>
    <t>Stockholders’ equity</t>
  </si>
  <si>
    <t>Preferred stock, $0.01 par value, 10,000,000 shares authorized, none issued</t>
  </si>
  <si>
    <t>Common stock, $0.01 par value, 40,000,000 shares authorized, 11,723,019 shares issued and outstanding at January 31, 2016 and 11,690,439 shares issued and outstanding at July 31, 2015</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3 Months Ended</t>
  </si>
  <si>
    <t>Jan. 31, 2015</t>
  </si>
  <si>
    <t>Income Statement [Abstract]</t>
  </si>
  <si>
    <t>Net sales</t>
  </si>
  <si>
    <t>Cost of sales</t>
  </si>
  <si>
    <t>Gross profit</t>
  </si>
  <si>
    <t>Distribution expenses</t>
  </si>
  <si>
    <t>Selling, general and administrative expenses</t>
  </si>
  <si>
    <t>Restructuring charges</t>
  </si>
  <si>
    <t>Realignment charges</t>
  </si>
  <si>
    <t>Operating income</t>
  </si>
  <si>
    <t>Other (expense) income</t>
  </si>
  <si>
    <t>Interest expense, net</t>
  </si>
  <si>
    <t>Gain on sale of creosote distribution business, net</t>
  </si>
  <si>
    <t>Other, net</t>
  </si>
  <si>
    <t>Total other (expense) income, net</t>
  </si>
  <si>
    <t>Income before income taxes</t>
  </si>
  <si>
    <t>Provision for income taxes</t>
  </si>
  <si>
    <t>Net income</t>
  </si>
  <si>
    <t>Earnings per share</t>
  </si>
  <si>
    <t>Net income per common share basic</t>
  </si>
  <si>
    <t>Net income per common share diluted</t>
  </si>
  <si>
    <t>Weighted average shares outstanding</t>
  </si>
  <si>
    <t>Basic</t>
  </si>
  <si>
    <t>Diluted</t>
  </si>
  <si>
    <t>CONDENSED CONSOLIDATED STATEMENTS OF COMPREHENSIVE INCOME (LOSS) - USD ($) $ in Thousands</t>
  </si>
  <si>
    <t>Statement Of Income And Comprehensive Income [Abstract]</t>
  </si>
  <si>
    <t>Other comprehensive income</t>
  </si>
  <si>
    <t>Foreign currency translation loss</t>
  </si>
  <si>
    <t>Total other comprehensive loss</t>
  </si>
  <si>
    <t>Total comprehensive income (loss)</t>
  </si>
  <si>
    <t>CONDENSED CONSOLIDATED STATEMENTS OF CASH FLOWS - USD ($)</t>
  </si>
  <si>
    <t>Cash flows from operating activities</t>
  </si>
  <si>
    <t>Adjustments to reconcile net income to net cash provided by operating activities</t>
  </si>
  <si>
    <t>Depreciation and amortization</t>
  </si>
  <si>
    <t>Non-cash restructuring and realignment charges</t>
  </si>
  <si>
    <t>Amortization of loan costs</t>
  </si>
  <si>
    <t>Stock-based compensation expense</t>
  </si>
  <si>
    <t>Allowance for excess and obsolete inventory</t>
  </si>
  <si>
    <t>Gain on sale of creosote distribution business</t>
  </si>
  <si>
    <t>Deferred income tax benefit</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Proceeds from sale of creosote distribution business</t>
  </si>
  <si>
    <t>Net cash provided by (used in) investing activities</t>
  </si>
  <si>
    <t>Cash flows from financing activities</t>
  </si>
  <si>
    <t>Net payments under revolving credit agreement</t>
  </si>
  <si>
    <t>Principal payments on term loan</t>
  </si>
  <si>
    <t>Borrowings under New Credit Facility</t>
  </si>
  <si>
    <t>Payments under New Credit Facility</t>
  </si>
  <si>
    <t>Tax benefit from stock-based awards</t>
  </si>
  <si>
    <t>Payment of dividend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pplemental disclosure of non-cash investing activities</t>
  </si>
  <si>
    <t>Purchase of property, plant and equipment through accounts payable</t>
  </si>
  <si>
    <t>Basis of Presentation</t>
  </si>
  <si>
    <t>Organization Consolidation And Presentation Of Financial Statements [Abstract]</t>
  </si>
  <si>
    <t>1. Basis of Presentation The consolidated balance sheet as of July 31, 2015,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5. 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 In November 2015, the Financial Accounting Standards Board (“FASB”) issued Accounting Standards Update (“ASU”) No. 2015-17 (Topic 740), Balance Sheet Classification of Deferred Taxes</t>
  </si>
  <si>
    <t>Acquisitions</t>
  </si>
  <si>
    <t>Business Combinations [Abstract]</t>
  </si>
  <si>
    <t>2. Acquisitions On May 1, 2015, the Company completed the acquisition of Valves Incorporated of Texas, a privately held Texas corporation, pursuant to the terms of a previously announced Agreement and Plan of Merger. The acquired company manufactures and distributes industrial sealants and lubricants, primarily to the oil and gas, storage, pipeline and gas distribution markets, as well as related products, such as lubrication equipment and fittings. As of January 31, 2016, the valuation of the assets acquired and the liabilities assumed is not final. The pro forma impact on consolidated results is immaterial.</t>
  </si>
  <si>
    <t>Disposition of Business</t>
  </si>
  <si>
    <t>Discontinued Operations And Disposal Groups [Abstract]</t>
  </si>
  <si>
    <t>3. Disposition of Business On January 16, 2015, the Company sold its creosote distribution business, part of the wood treating chemicals segment, to Koppers Inc. pursuant to an asset purchase agreement. The transaction closed concurrently with the signing of the asset purchase agreement. Assets that were sold in the transaction included the Company’s United States Environmental Protection Agency (“EPA”) registrations for creosote, creosote inventory, railcar and tank terminal leases and various customer agreements. The adjusted sale price for the assets was approximately $14.9 million. The following table summarizes the cost of assets sold in conjunction with the sale of the creosote distribution business (in thousands):
Creosote product registrations
$
5,339
Inventory
3,009
Other assets
168
$
8,516
The Company allocated goodwill of approximately $662,000 within the wood treating segment to the sale of the creosote distribution business. The Company recognized a gain of $5.4 million on the sale of the creosote distribution business, net of closing and other transaction expenses</t>
  </si>
  <si>
    <t>Earnings Per Share</t>
  </si>
  <si>
    <t>Earnings Per Share [Abstract]</t>
  </si>
  <si>
    <t xml:space="preserve">4. Earnings Per Share 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198,000 and 183,000 dilutive shares related to stock-based awards for the three and six months ended January 31, 2016, respectively. There were approximately 90,000 and 64,000 dilutive shares related to stock-based awards for the three and six months ended January 31, 2015, respectively. Outstanding stock-based awards are not included in the computation of diluted earnings per share under the treasury stock method if including them would be anti-dilutive. There were 14,000 potentially dilutive securities that were not included for the three months and six months ended January 31, 2016. There were no shares of potentially dilutive securities not included in the computation of diluted earnings per share for the three and six months ended January 31, 2015. </t>
  </si>
  <si>
    <t>Inventory Disclosure [Abstract]</t>
  </si>
  <si>
    <t>5. Inventories Inventories are summarized in the following table (in thousands):
January 31,
July 31,
2016
2015
Raw materials
$
7,448
$
8,723
Work in process
1,155
780
Supplies
580
525
Finished products
31,839
32,535
Less: reserve for inventory obsolescence
(631
)
(481
)
Inventories, net
$
40,391
$
42,082</t>
  </si>
  <si>
    <t>Property, Plant and Equipment</t>
  </si>
  <si>
    <t>Property Plant And Equipment [Abstract]</t>
  </si>
  <si>
    <t>6. Property, Plant and Equipment Property, plant and equipment and related accumulated depreciation and amortization are summarized as follows (in thousands):
January 31,
July 31,
2016
2015
Land
$
13,210
$
13,257
Buildings and improvements
37,948
38,036
Equipment
84,701
84,273
Leasehold improvements
193
193
136,052
135,759
Less: accumulated depreciation and amortization
(66,900
)
(61,936
)
69,152
73,823
Construction-in-progress
12,142
6,766
Property, plant and equipment, net
$
81,294
$
80,589</t>
  </si>
  <si>
    <t>Stock-Based Compensation</t>
  </si>
  <si>
    <t>Disclosure Of Compensation Related Costs Sharebased Payments [Abstract]</t>
  </si>
  <si>
    <t xml:space="preserve">7. Stock-Based Compensation The Company has stock-based incentive plans which are described in more detail in the consolidated financial statements in the Company’s Annual Report on Form 10-K for fiscal year 2015. The Company recognized stock-based compensation costs of approximately $1.4 million and $702,000 for the three months ended January 31, 2016 and 2015, respectively, and $2.3 million and $1.1 million for the six months ended January 31, 2016 and 2015, respectively. The Company also recognized the related tax benefits of $482,000 and $272,000 for the three months ended January 31, 2016 and 2015, respectively, and $816,000 and $433,000 for the six months ended January 31, 2016 and 2015, respectively. Stock-based compensation costs are recorded under selling, general and administrative expenses in the condensed consolidated statements of income. As of January 31, 2016, the unrecognized compensation costs related to stock-based awards was approximately $8.5 million, which is expected to be recognized over a weighted-average period of 2.5 years. Performance Shares On August 1, 2015, there were 244,790 non-vested performance shares outstanding which reflected the maximum number of shares under the awards. No performance share awards vested during the six months ended January 31, 2016. As of January 31, 2016, the non-vested performance-based stock awards consisted of Series 1 awards granted to certain executives and employees in fiscal years 2016, 2015 and 2014 as summarized below reflecting the target number of shares under the awards.
Target
Expected
Shares
Series
Award
Grant Date
Measurement
Percentage
Expected
Date of Grant
Award
Shares
Fair Value
Period
Vesting (1)
to Vest
Fiscal Year 2016 Awards
1/29/2016
Series 1
57,163
$
21.80
10/31/2018
Forfeitures (2)
—
Total Series 1
57,163
100
%
57,163
1/19/2016
Series 3
82,938
$
20.89
7/31/2020
100
%
82,938
12/11/2015
Series 3
10,000
$
19.03
7/31/2016
100
%
10,000
12/11/2015
Series 3
4,000
$
19.03
7/31/2016
100
%
4,000
Fiscal Year 2015 Awards
3/26/2015
Series 1
21,173
$
25.85
7/31/2017
12/9/2014
Series 1
103,499
$
17.81
7/31/2017
Forfeitures (2)
(1,872
)
Total Series 1
122,800
138
%
168,934
Fiscal Year 2014 Awards
2/25/2014
Series 1
127,315
$
14.88
7/31/2016
Forfeitures (2)
(7,372
)
Total Series 1
119,943
100
%
119,943
(1)
The percentage vesting for Series 1 performance share awards is currently estimated at 100%, 138% and 100% of the target award for the fiscal year 2016, 2015 and 2014 awards, respectively. The percentage vesting for Series 3 performance share awards is currently estimated at 100% for the fiscal year 2016 awards.
(2)
Forfeitures include Series 1 awards that were granted in fiscal years 2016, 2015 and 2014 to certain employees that were forfeited at the termination of their employment. Series 1: For the fiscal year 2016, 2015 and 2014 awards, vesting is subject to performance requirements composed of certain objectives including average annual return on invested capital and annual compound growth rate in the Company’s diluted earnings per share. These objectives are assessed quarterly using the Company’s budget, actual results and long-term projections. For each of the Series 1 awards, the expected percentage of vesting is evaluated through January 31, 2016, and reflects the percentage of shares projected to vest for the respective awards at the end of their measurement periods. For the fiscal year 2016, 2015 and 2014 awards, shares vested may increase to a maximum of 200%, 167% and 150%, respectively, of the target award on achievement of maximum performance objectives. Series 2: None outstanding. Series 3: The table includes certain performance-based awards that are granted to Christopher T. Fraser according to his employment agreement. In fiscal year 2016, Mr. Fraser was awar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In fiscal year 2016 Mr. Fraser was also awarded a performance-based Series 3 award for 82,938 shares of common stock (at target) having performance requirements related to cumulative revenue and total stockholder return. The measurement period for the fiscal year 2016 award begins on November 1, 2015 and the award vests one-third (1/3) at July 31, 2018, 2019 and 2020. The shares vested may increase to a maximum of 200% of the target award on achievement of maximum performance objectives. Awards to Mr. Fraser for fiscal year 2015 included (i) a performance-based Series 3 award for 10,000 shares of common stock (at maximum) having a performance requirement related to debt payments during the fiscal year, and (ii) a performance-based Series 3 award for 4,000 shares of common stock having certain organizational objectives as a performance requirement, and in each case such awards vest and are measured over a one year period beginning August 1 and ending July 31. The award for fiscal year 2015 was fully vested and 14,000 shares were issued on October 1, 2015 The weighted-average per share grant-date fair value of the target award shares for performance-based awards outstanding was $18.63 and $17.36 at January 31, 2016 and August 1, 2015, respectively. The weighted-average per share grant-date fair value of the target award shares for performance-based awards granted during the six months ended January 31, 2016 and 2015 was $21.06 and $17.67, respectively. The weighted-average per share grant-date fair value of awards forfeited during the six months ended January 31, 2016 and 2015 was $21.90 and $14.88, respectively. Time Based Shares A summary of activity for time-based stock awards for the six months ended January 31, 2016 is presented below:
Shares
Weighted-Average Grant-Date Fair Value
Non-vested on August 1, 2015
82,688
$
19.66
Granted (1)
153,742
21.74
Vested (2)
(22,575
)
20.41
Forfeited (3)
(940
)
25.85
Non-vested on January 31, 2016
212,915
21.07
(1)
Includes 10,075 shares granted to non-employee directors for service during the six month period ended January 31, 2016. Includes 6,500 share awards granted to certain employees vesting over one or two years from the date of grant. Includes 57,167 share awards granted to certain employees and executives which are expected to vest on October 31, 2018. Also includes 80,000 shares granted to Mr. Fraser which vest over a service period of five years beginning on August 1, 2015. The shares are to vest one third (1/3) at the end of years three, four and five of the service period.
(2)
Includes 10,080 shares granted to non-employee directors for service for the six months ended January 31, 2016. The shares vest on the date of grant, and the Company recognizes compensation expense related to the awards over the respective service periods in accordance with GAAP. Includes 6,500 shares granted to certain employees and executives. The vested amount includes 6,000 shares granted to Mr. Fraser.
(3)
Forfeitures include Series 1 awards that were granted in fiscal year 2015 to certain employees that were forfeited at the termination of their employment. The total fair value of shares vested during the six months ended January 31, 2016 and 2015 was approximately $694,000 and $414,000, respectively. </t>
  </si>
  <si>
    <t>Intangible Assets</t>
  </si>
  <si>
    <t>Goodwill And Intangible Assets Disclosure [Abstract]</t>
  </si>
  <si>
    <t>8. Intangible Assets Intangible assets are summarized as follows (in thousands):
Number
January 31, 2016
Weighted
Foreign
Average
Currency
Amortization
Original
Accumulated
Translation
Carrying
Period
Cost
Amortization
Adjustment
Amount
Intangible assets subject to amortization: (range of useful life):
Electronic chemicals-related contracts (5-8 years)
6.6
$
2,204
$
(971
)
$
(126
)
$
1,107
Electronic chemicals-related trademarks and patents (10-15 years)
12.0
117
(83
)
—
34
Electronic chemicals-value of product qualifications (5-15 years)
14.1
14,100
(4,147
)
(431
)
9,522
Other chemicals-customer relationships (15 years)
15.0
10,291
(515
)
—
9,776
Other chemicals-Other related contracts (5 years)
5.0
152
(23
)
—
129
Total intangible assets subject to amortization
13.8
$
26,864
$
(5,739
)
$
(557
)
$
20,56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5,026
Number
July 31, 2015
Weighted
Foreign
Average
Currency
Amortization
Original
Accumulated
Translation
Carrying
Period
Cost
Amortization
Adjustment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
Intangible assets subject to amortization are amortized over their estimated useful lives. Amortization expense was approximately $496,000 and $401,000 for the three month periods ended January 31, 2016 and 2015, respectively, and $995,000 and $815,000 for the six month periods ended January 31, 2016 and 2015, respectively.</t>
  </si>
  <si>
    <t>Dividends</t>
  </si>
  <si>
    <t>Dividends [Abstract]</t>
  </si>
  <si>
    <t xml:space="preserve">9. Dividends Dividends of approximately $352,000 ($0.03 per share) and $351,000 ($0.03 per share) were declared and paid in the second quarter of fiscal years 2016 and 2015, respectively. Dividends of approximately $703,000 ($0.03 per share) and $700,000 ($0.03 per share) were declared and paid in the first six months of fiscal years 2016 and 2015, respectively. A dividend of $0.03 per share was approved by the Company’s board of directors on February 23, 2016 to be paid on March 18, 2016 to shareholders of record on March 11, 2016. </t>
  </si>
  <si>
    <t>Segment Information</t>
  </si>
  <si>
    <t>Segment Reporting [Abstract]</t>
  </si>
  <si>
    <t xml:space="preserve">10. Segment Information The Company has two reportable segments — electronic chemicals and other chemicals.
Three Months Ended
Six Months Ended
January 31,
January 31,
2016
2015
2016
2015
(Amounts in thousands)
Sales
Electronic chemicals
$
62,521
$
66,595
$
128,603
$
132,918
Other chemicals
8,338
13,136
18,906
37,563
Total sales for reportable segments
$
70,859
$
79,731
$
147,509
$
170,481
Depreciation and amortization (1)
Electronic chemicals
$
2,849
$
3,126
$
5,764
$
6,328
Other chemicals
286
97
583
193
Other
344
114
677
246
Total consolidated depreciation and amortization
$
3,479
$
3,337
$
7,024
$
6,767
Segment income from operations (2)
Electronic chemicals
$
8,470
$
5,570
$
15,744
$
9,691
Other chemicals
2,804
1,595
6,568
4,180
Total segment income from operations
$
11,274
$
7,165
$
22,312
$
13,871
(1)
Depreciation and amortization excludes restructuring related depreciation.
(2)
Segment income from operations includes allocated corporate overhead expenses. Corporate overhead expenses allocated to segment income from operations for the three and six months ended January 31, 2016 and 2015 were as follows:
Three Months Ended
Six Months Ended
January 31,
January 31,
2016
2015
2016
2015
(Amounts in thousands)
Electronic chemicals
$
2,480
$
2,999
$
4,961
$
5,390
Other chemicals
791
1,173
1,581
2,107
Total corporate overhead expense allocation
$
3,271
$
4,172
$
6,542
$
7,497
A reconciliation of total segment information to consolidated amounts is as follows:
Three Months Ended
Six Months Ended
January 31,
January 31,
2016
2015
2016
2015
(Amounts in thousands)
Sales
Total sales for reportable segments
$
70,859
$
79,731
$
147,509
$
170,481
Other
—
31
—
60
Net sales
$
70,859
$
79,762
$
147,509
$
170,541
Segment income from operations
Total segment income from operations
$
11,274
$
7,165
$
22,312
$
13,871
Other corporate expense (1)
(4,582
)
(1,339
)
(7,704
)
(2,653
)
Restructuring and realignment charges
(555
)
(2,659
)
(1,151
)
(5,232
)
Operating income
6,137
3,167
13,457
5,986
Interest expense, net
(252
)
(184
)
(404
)
(987
)
Other income (expense), net (Including gain on sale of creosote distribution business)
149
5,551
132
5,523
Income before income taxes
$
6,034
$
8,534
$
13,185
$
10,522
(1)
Other corporate expense primarily represents employee stock-based compensation expenses and those expenses associated with the Company’s operation as a public company, such as board compensation, audit expense, fees related to the listing of our stock, and expenses incurred to pursue acquisition opportunities. </t>
  </si>
  <si>
    <t>Long-Term Debt</t>
  </si>
  <si>
    <t>Debt Disclosure [Abstract]</t>
  </si>
  <si>
    <t>11. Long-Term Debt The Company’s debt as of January 31, 2016 and July 31, 2015 consisted of the following:
January 31,
July 31,
2016
2015
(Amounts in thousands)
Senior secured debt:
Revolving loan facility, maturing on October 9, 2019, variable interest rates based on LIBOR plus 1.0% at January 31, 2016
$
47,000
$
53,000
Total debt
47,000
53,000
Current maturities of long-term debt
—
—
Long-term debt, net of current maturities
$
47,000
$
53,000
On October 9, 2014, the Company entered into a new credit facility (the “Second Restated Credit Facility”). The Second Restated Credit Facility is with Wells Fargo Bank, National Association, Bank of America, N.A., HSBC Bank USA, National Association and JPMorgan Chase Bank, N.A. The initial advance under the Second Restated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The Company incurred approximately $666,000 in fees and expenses to enter into the Second Restated Credit Facility. Additionally, the Company paid $288,000 for a make-whole charge for the early repayment of the note purchase agreement. The Second Restated Credit Facility provides for a revolving loan up to $150.0 million, including an accordion feature that allows for an additional revolving loan increase of up to an additional $100.0 million with approval from the lenders. At January 31, 2016, the Company had $47.0 million outstanding under the revolving facility, and an additional $2.7 million was reserved for outstanding letters of credit, with up to an additional $100.3 million of additional borrowing capacity. The amount available under the Second Restated Credit Facility at January 31, 2016 was limited, however, by a loan covenant restriction related to the ratio of funded debt to earnings before interest, taxes, depreciation and amortization (“EBITDA”). Taking that restriction into account, at January 31, 2016 the Company could draw approximately an additional $96.2 million on its revolving loan. The maturity date for the Second Restated Credit Facility is October 9, 2019. The revolving loan bears interest at a varying rate of the 30-day LIBOR rate plus a margin based on our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Advances under the revolving loan bear interest at 1.428% as of January 31, 2016. The Company will also incur an unused commitment fee on the unused amount of commitments under the Second Restated Credit Facility from 0.30% to 0.15%, based on the ratio of funded debt to EBITDA. Loans under the Second Restated Credit Facility are secured by the Company’s assets, including inventory, accounts receivable, equipment, intangible assets, and real property. The Second Restated Credit Facility has restrictive covenants, including that the Company must maintain a fixed charge coverage ratio of 1.5 to 1.0 or greater, a ratio of funded debt to EBITDA (as adjusted for non-cash and unusual, non-recurring, and certain acquisition and integration costs) of 3.25 to 1.0 (with a step-up to 3.5 to 1.0 during an acquisition period with lender consent) and a current ratio of at least 1.5 to 1.0. As of January 31, 2016, the Company was in compliance with all covenants of the Second Restated Credit Facility.</t>
  </si>
  <si>
    <t>Income Taxes</t>
  </si>
  <si>
    <t>Income Tax Disclosure [Abstract]</t>
  </si>
  <si>
    <t xml:space="preserve">12. Income Taxes Income tax expense for the interim periods was computed using an estimated annual effective income tax rate applied to year-to-date income before income tax expense. In determining the estimated annual effective income tax rate, we analyze various factors, including forecasts of projected annual earnings and the ability to use tax credits and net operating loss carry forwards. The overall effective income tax rate for the three and six month periods ended January 31, 2016 is 34.1% and 35.0%, respectively, including the valuation allowances recorded against the Company’s current operating losses for its Italian subsidiary. For the three and six month periods ended January 31, 2015, the overall effective income tax rate was 35.7% and 36.6%, respectively. Excluding the Italian results and discrete benefits, the estimated annual effective tax rate on ordinary income is 34.5% and 34.3%, respectively, for the three and six month periods ended January 31, 2016. Excluding the Italian results and discrete benefits, for the three and six month periods ended January 31, 2015 the overall effective rate was 35.4% and 35.0%, respectively. </t>
  </si>
  <si>
    <t>Litigation and Other Contingencies</t>
  </si>
  <si>
    <t>Commitments And Contingencies Disclosure [Abstract]</t>
  </si>
  <si>
    <t xml:space="preserve">13. Litigation and Other Contingencies 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 The Company records legal costs associated with loss contingencies as expenses in the period in which they are incurred. 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0 million, including interest and penalties through January 31, 2016 (at an exchange rate of 1.083 $/€). The Company had a liability for an uncertain tax position for items in the amount of $99,000 and $57,000 as of January 31, 2016 and July 31, 2015, respectively. In the second case, the Company’s subsidiary is contesting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January 31, 2016, is €809,000 (or approximately $877,000 at an exchange rate of 1.083 $/€). The Provincial Tax Court issued a ruling in October 2014 agreeing with the Company’s position in the income tax assessment case. In April 2015, the taxing authority appealed that ruling. The hearing date has not been set. The Company intends to vigorously pursue its position before the court in both cases, but the ultimate outcome of this litigation is subject to uncertainty. The EPA has listed the Star Lake Canal Superfund Site near Beaumont, Texas on the National Priorities List. In December 2002, the Company received a letter from the EPA addressed to Idacon (f/k/a Sonford Chemical Company) notifying Idacon of potential liability under CERCLA in connection with this site. The letter requested reimbursement from Idacon for costs incurred by the EPA in responding to releases at the site, equal to $500,000 as of July 31, 2002. Idacon sold substantially all of its assets to one of our subsidiaries in 1988. The Company responded to a request for information from the EPA on the corporate history and relationship between the Company and its subsidiaries and Sonford Chemical Company in April 2003. On December 22, 2005, the EPA and certain potentially responsible parties entered an administrative order on consent which required the implementation of a remedial investigation and feasibility study. We understand that these studies were completed by mid-2012. EPA prepared a Record of Decision, selecting a remedy of excavation and disposal of soil and/or sediment, containment with soil, clay and/or armor caps and monitored natural recovery. The EPA has estimated that the remediation will cost approximately $22.0 million. In October 2014, the Company’s subsidiary, KMG-Bernuth, received a letter from EPA notifying it of potential liability under CERCLA, and inviting it to enter into negotiations to pay for or perform the selected remedy. The Company is engaged in discussions with EPA and approximately seven other parties to assess their respective potential liability. No assurance can be given that the EPA will not designate the Company’s subsidiary as a potentially responsible party. The Company established a liability of $1.3 million in the third quarter of fiscal year 2015 in connection with this matter. 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 </t>
  </si>
  <si>
    <t>Restructuring and Realignment Events</t>
  </si>
  <si>
    <t>Restructuring And Related Activities [Abstract]</t>
  </si>
  <si>
    <t xml:space="preserve">14. Restructuring and Realignment Events As part of the Company’s global restructuring of its electronic chemicals operations, the Fremont, California manufacturing site acquired in the acquisition from OM Group has been closed, and production has been shifted primarily to the Company’s Hollister, California and Pueblo, Colorado facilities. The Company has closed one of its facilities in Milan, Italy, and shifted some production to facilities in France and the United Kingdom. Accelerated depreciation with respect to the closed facilities has been completed. At January 31, 2016, the accrued liability associated with restructuring and other related charges consisted of the following:
Employee
Decommissioning
Costs
and
Other
Total
Accrued liability at August 1, 2015
$
716
$
169
$
17
$
902
Charges
—
—
—
0
Payments
(4
)
(38
)
(6
)
(48
)
Adjustment
(3
)
(1
)
—
(4
)
Accrued liability at January 31, 2016
$
709
$
130
$
11
$
850
Total accelerated depreciation related to the closure of the Milan facility for the three months ended October 31, 2015 was approximately $105,000. There was no additional accelerated depreciation in the three months ended January 31, 2016. Total accelerated depreciation related to the closure of the Freemont and Milan facilities was approximately $227,000 and $858,000 for the three and six months ended January 31, 2015, respectively. In October 2014, the Company announced a realignment of its hydrofluoric acid business and subsequently exited the facility operated for the Company by Chemtrade Logistics (“Chemtrade”) in Bay Point, California.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The asset retirement obligation was initially established in the amount of $3.7 million for decontamination, decommissioning and dismantling at Bay Point. Operations ceased in the third quarter of fiscal year 2015. The changes to the asset retirement obligation associated with realignment during the six months ended January 31, 2016 are as follows:
Asset retirement obligation at August 1, 2015
$
811
Charges
130
Payments
(617
)
Asset retirement obligation at January 31, 2016
$
324
The Company incurred no charges for accelerated depreciation during the three and six month periods ended January 31, 2016. For the three and six month periods ended January 31, 2015, the Company recorded $2.2 million and $4.1 million of accelerated depreciation, respectively. All assets related to Bay Point have been fully depreciated as of July 31, 2015. Additionally, the Company incurred certain employee costs of $130,000 during the three and six months ended January 31, 2016, and $195,000 and $233,000 in employee costs during the three and six months ended January 31, 2015, respectively. </t>
  </si>
  <si>
    <t>Disposition of Business - Schedule of Cost of Assets Sold (Table)</t>
  </si>
  <si>
    <t>Schedule of Cost of Assets Sold</t>
  </si>
  <si>
    <t>The following table summarizes the cost of assets sold in conjunction with the sale of the creosote distribution business (in thousands):
Creosote product registrations
$
5,339
Inventory
3,009
Other assets
168
$
8,516</t>
  </si>
  <si>
    <t>Inventories (Tables)</t>
  </si>
  <si>
    <t>Inventories are summarized in the following table (in thousands):
January 31,
July 31,
2016
2015
Raw materials
$
7,448
$
8,723
Work in process
1,155
780
Supplies
580
525
Finished products
31,839
32,535
Less: reserve for inventory obsolescence
(631
)
(481
)
Inventories, net
$
40,391
$
42,082</t>
  </si>
  <si>
    <t>Property, Plant and Equipment (Tables)</t>
  </si>
  <si>
    <t>Property, Plant, and Equipment and Related Accumulated Depreciation and Amortization</t>
  </si>
  <si>
    <t>Property, plant and equipment and related accumulated depreciation and amortization are summarized as follows (in thousands):
January 31,
July 31,
2016
2015
Land
$
13,210
$
13,257
Buildings and improvements
37,948
38,036
Equipment
84,701
84,273
Leasehold improvements
193
193
136,052
135,759
Less: accumulated depreciation and amortization
(66,900
)
(61,936
)
69,152
73,823
Construction-in-progress
12,142
6,766
Property, plant and equipment, net
$
81,294
$
80,589</t>
  </si>
  <si>
    <t>Stock-Based Compensation (Tables)</t>
  </si>
  <si>
    <t>Summary of Performance Based Stock Awards Granted</t>
  </si>
  <si>
    <t>Target
Expected
Shares
Series
Award
Grant Date
Measurement
Percentage
Expected
Date of Grant
Award
Shares
Fair Value
Period
Vesting (1)
to Vest
Fiscal Year 2016 Awards
1/29/2016
Series 1
57,163
$
21.80
10/31/2018
Forfeitures (2)
—
Total Series 1
57,163
100
%
57,163
1/19/2016
Series 3
82,938
$
20.89
7/31/2020
100
%
82,938
12/11/2015
Series 3
10,000
$
19.03
7/31/2016
100
%
10,000
12/11/2015
Series 3
4,000
$
19.03
7/31/2016
100
%
4,000
Fiscal Year 2015 Awards
3/26/2015
Series 1
21,173
$
25.85
7/31/2017
12/9/2014
Series 1
103,499
$
17.81
7/31/2017
Forfeitures (2)
(1,872
)
Total Series 1
122,800
138
%
168,934
Fiscal Year 2014 Awards
2/25/2014
Series 1
127,315
$
14.88
7/31/2016
Forfeitures (2)
(7,372
)
Total Series 1
119,943
100
%
119,943
(1)
The percentage vesting for Series 1 performance share awards is currently estimated at 100%, 138% and 100% of the target award for the fiscal year 2016, 2015 and 2014 awards, respectively. The percentage vesting for Series 3 performance share awards is currently estimated at 100% for the fiscal year 2016 awards.
(2)
Forfeitures include Series 1 awards that were granted in fiscal years 2016, 2015 and 2014 to certain employees that were forfeited at the termination of their employment.</t>
  </si>
  <si>
    <t>Summary of Activity for Time-Based Stock Awards</t>
  </si>
  <si>
    <t>A summary of activity for time-based stock awards for the six months ended January 31, 2016 is presented below:
Shares
Weighted-Average Grant-Date Fair Value
Non-vested on August 1, 2015
82,688
$
19.66
Granted (1)
153,742
21.74
Vested (2)
(22,575
)
20.41
Forfeited (3)
(940
)
25.85
Non-vested on January 31, 2016
212,915
21.07
(1)
Includes 10,075 shares granted to non-employee directors for service during the six month period ended January 31, 2016. Includes 6,500 share awards granted to certain employees vesting over one or two years from the date of grant. Includes 57,167 share awards granted to certain employees and executives which are expected to vest on October 31, 2018. Also includes 80,000 shares granted to Mr. Fraser which vest over a service period of five years beginning on August 1, 2015. The shares are to vest one third (1/3) at the end of years three, four and five of the service period.
(2)
Includes 10,080 shares granted to non-employee directors for service for the six months ended January 31, 2016. The shares vest on the date of grant, and the Company recognizes compensation expense related to the awards over the respective service periods in accordance with GAAP. Includes 6,500 shares granted to certain employees and executives. The vested amount includes 6,000 shares granted to Mr. Fraser.
(3)
Forfeitures include Series 1 awards that were granted in fiscal year 2015 to certain employees that were forfeited at the termination of their employment.</t>
  </si>
  <si>
    <t>Intangible Assets (Tables)</t>
  </si>
  <si>
    <t>Intangible assets are summarized as follows (in thousands):
Number
January 31, 2016
Weighted
Foreign
Average
Currency
Amortization
Original
Accumulated
Translation
Carrying
Period
Cost
Amortization
Adjustment
Amount
Intangible assets subject to amortization: (range of useful life):
Electronic chemicals-related contracts (5-8 years)
6.6
$
2,204
$
(971
)
$
(126
)
$
1,107
Electronic chemicals-related trademarks and patents (10-15 years)
12.0
117
(83
)
—
34
Electronic chemicals-value of product qualifications (5-15 years)
14.1
14,100
(4,147
)
(431
)
9,522
Other chemicals-customer relationships (15 years)
15.0
10,291
(515
)
—
9,776
Other chemicals-Other related contracts (5 years)
5.0
152
(23
)
—
129
Total intangible assets subject to amortization
13.8
$
26,864
$
(5,739
)
$
(557
)
$
20,568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5,026
Number
July 31, 2015
Weighted
Foreign
Average
Currency
Amortization
Original
Accumulated
Translation
Carrying
Period
Cost
Amortization
Adjustment
Amount
Intangible assets subject to amortization: (range of useful life):
Electronic chemicals-related contracts (5-8 years)
6.6
$
2,204
$
(839
)
$
(87
)
$
1,278
Electronic chemicals-related trademarks and patents (10-15 years)
12.0
117
(77
)
—
40
Electronic chemicals-value of product qualifications (5-15 years)
14.1
14,100
(3,649
)
70
10,521
Other chemicals-customer relationships (15 years)
15.0
10,291
(172
)
—
10,119
Other chemicals-Other related contracts (5 years)
5.0
152
(8
)
—
144
Total intangible assets subject to amortization
13.8
$
26,864
$
(4,745
)
$
(17
)
22,102
Intangible assets not subject to amortization:
Other chemicals-penta product registrations
8,765
Other chemicals-related trade name and trademark
2,885
Other chemicals-proprietary manufacturing process
2,808
Total intangible assets not subject to amortization
14,458
Total intangible assets, net
$
36,560</t>
  </si>
  <si>
    <t>Segment Information (Tables)</t>
  </si>
  <si>
    <t xml:space="preserve">The Company has two reportable segments — electronic chemicals and other chemicals.
Three Months Ended
Six Months Ended
January 31,
January 31,
2016
2015
2016
2015
(Amounts in thousands)
Sales
Electronic chemicals
$
62,521
$
66,595
$
128,603
$
132,918
Other chemicals
8,338
13,136
18,906
37,563
Total sales for reportable segments
$
70,859
$
79,731
$
147,509
$
170,481
Depreciation and amortization (1)
Electronic chemicals
$
2,849
$
3,126
$
5,764
$
6,328
Other chemicals
286
97
583
193
Other
344
114
677
246
Total consolidated depreciation and amortization
$
3,479
$
3,337
$
7,024
$
6,767
Segment income from operations (2)
Electronic chemicals
$
8,470
$
5,570
$
15,744
$
9,691
Other chemicals
2,804
1,595
6,568
4,180
Total segment income from operations
$
11,274
$
7,165
$
22,312
$
13,871
(1)
Depreciation and amortization excludes restructuring related depreciation.
(2)
Segment income from operations includes allocated corporate overhead expenses. </t>
  </si>
  <si>
    <t>Overhead Expenses Allocated to Segment Income</t>
  </si>
  <si>
    <t>Corporate overhead expenses allocated to segment income from operations for the three and six months ended January 31, 2016 and 2015 were as follows:
Three Months Ended
Six Months Ended
January 31,
January 31,
2016
2015
2016
2015
(Amounts in thousands)
Electronic chemicals
$
2,480
$
2,999
$
4,961
$
5,390
Other chemicals
791
1,173
1,581
2,107
Total corporate overhead expense allocation
$
3,271
$
4,172
$
6,542
$
7,497</t>
  </si>
  <si>
    <t>Reconciliation of Total Segment to Consolidated Amounts</t>
  </si>
  <si>
    <t>A reconciliation of total segment information to consolidated amounts is as follows:
Three Months Ended
Six Months Ended
January 31,
January 31,
2016
2015
2016
2015
(Amounts in thousands)
Sales
Total sales for reportable segments
$
70,859
$
79,731
$
147,509
$
170,481
Other
—
31
—
60
Net sales
$
70,859
$
79,762
$
147,509
$
170,541
Segment income from operations
Total segment income from operations
$
11,274
$
7,165
$
22,312
$
13,871
Other corporate expense (1)
(4,582
)
(1,339
)
(7,704
)
(2,653
)
Restructuring and realignment charges
(555
)
(2,659
)
(1,151
)
(5,232
)
Operating income
6,137
3,167
13,457
5,986
Interest expense, net
(252
)
(184
)
(404
)
(987
)
Other income (expense), net (Including gain on sale of creosote distribution business)
149
5,551
132
5,523
Income before income taxes
$
6,034
$
8,534
$
13,185
$
10,522
(1)
Other corporate expense primarily represents employee stock-based compensation expenses and those expenses associated with the Company’s operation as a public company, such as board compensation, audit expense, fees related to the listing of our stock, and expenses incurred to pursue acquisition opportunities.</t>
  </si>
  <si>
    <t>Long-Term Debt (Tables)</t>
  </si>
  <si>
    <t>Debt</t>
  </si>
  <si>
    <t>The Company’s debt as of January 31, 2016 and July 31, 2015 consisted of the following:
January 31,
July 31,
2016
2015
(Amounts in thousands)
Senior secured debt:
Revolving loan facility, maturing on October 9, 2019, variable interest rates based on LIBOR plus 1.0% at January 31, 2016
$
47,000
$
53,000
Total debt
47,000
53,000
Current maturities of long-term debt
—
—
Long-term debt, net of current maturities
$
47,000
$
53,000</t>
  </si>
  <si>
    <t>Ratio of Funded Debt to EBITDA</t>
  </si>
  <si>
    <t xml:space="preserve">The revolving loan bears interest at a varying rate of the 30-day LIBOR rate plus a margin based on our funded debt to EBITDA.
Ratio of Funded Debt to EBITDA
Margin
Equal to or greater than 3.00 to 1.0
1.875
%
Equal to or greater than 2.75 to 1.0, but less than 3.00 to 1.0
1.625
%
Equal to or greater than 2.50 to 1.0, but less than 2.75 to 1.0
1.500
%
Equal to or greater than 2.25 to 1.0, but less than 2.50 to 1.0
1.375
%
Equal to or greater than 2.00 to 1.0, but less than 2.25 to 1.0
1.250
%
Equal to or greater than 1.50 to 1.0, but less than 2.00 to 1.0
1.125
%
Less than 1.50 to 1.0
1.000
% </t>
  </si>
  <si>
    <t>Restructuring and Realignment Events (Tables)</t>
  </si>
  <si>
    <t>Accrued Liability Associated with Restructuring and Other Related Charges</t>
  </si>
  <si>
    <t>At January 31, 2016, the accrued liability associated with restructuring and other related charges consisted of the following:
Employee
Decommissioning
Costs
and
Other
Total
Accrued liability at August 1, 2015
$
716
$
169
$
17
$
902
Charges
—
—
—
0
Payments
(4
)
(38
)
(6
)
(48
)
Adjustment
(3
)
(1
)
—
(4
)
Accrued liability at January 31, 2016
$
709
$
130
$
11
$
850</t>
  </si>
  <si>
    <t>Schedule of Changes in Asset Retirement Obligation Associated with Realignment</t>
  </si>
  <si>
    <t>The changes to the asset retirement obligation associated with realignment during the six months ended January 31, 2016 are as follows:
Asset retirement obligation at August 1, 2015
$
811
Charges
130
Payments
(617
)
Asset retirement obligation at January 31, 2016
$
324</t>
  </si>
  <si>
    <t>Acquisitions - Additional Information (Detail)</t>
  </si>
  <si>
    <t>Valves Incorporated of Texas</t>
  </si>
  <si>
    <t>Business Acquisition [Line Items]</t>
  </si>
  <si>
    <t>Acquisition date</t>
  </si>
  <si>
    <t>May 1,
		2015</t>
  </si>
  <si>
    <t>Disposition of Business - Additional Information (Detail) - USD ($)</t>
  </si>
  <si>
    <t>Jan. 16, 2015</t>
  </si>
  <si>
    <t>Income Statement Balance Sheet And Additional Disclosures By Disposal Groups [Line Items]</t>
  </si>
  <si>
    <t>Sale price for the assets</t>
  </si>
  <si>
    <t>Creosote Distribution Business</t>
  </si>
  <si>
    <t>Goodwill written off on sale of business</t>
  </si>
  <si>
    <t>Gain on sale of business</t>
  </si>
  <si>
    <t>Disposition of Business - Schedule of Cost of Assets Sold (Detail) - USD ($) $ in Thousands</t>
  </si>
  <si>
    <t>Total</t>
  </si>
  <si>
    <t>Creosote product registrations</t>
  </si>
  <si>
    <t>Inventory</t>
  </si>
  <si>
    <t>Other assets</t>
  </si>
  <si>
    <t>Earnings per Share - Additional Information (Detail) - shares</t>
  </si>
  <si>
    <t>Number of dilutive shares related to stock-based awards</t>
  </si>
  <si>
    <t>Number of shares potentially dilutive securities not included in the computation of diluted earnings per share</t>
  </si>
  <si>
    <t>Inventories (Detail) - USD ($) $ in Thousands</t>
  </si>
  <si>
    <t>Raw materials</t>
  </si>
  <si>
    <t>Work in process</t>
  </si>
  <si>
    <t>Supplies</t>
  </si>
  <si>
    <t>Finished products</t>
  </si>
  <si>
    <t>Less: reserve for inventory obsolescence</t>
  </si>
  <si>
    <t>Property, Plant, and Equipment and Related Accumulated Depreciation and Amortization (Detail) - USD ($) $ in Thousands</t>
  </si>
  <si>
    <t>Property Plant And Equipment [Line Items]</t>
  </si>
  <si>
    <t>Property, plant and equipment, gross</t>
  </si>
  <si>
    <t>Less: accumulated depreciation and amortization</t>
  </si>
  <si>
    <t>Property plant and equipment excluding construction in progress</t>
  </si>
  <si>
    <t>Construction-in-progress</t>
  </si>
  <si>
    <t>Land</t>
  </si>
  <si>
    <t>Buildings and improvements</t>
  </si>
  <si>
    <t>Equipment</t>
  </si>
  <si>
    <t>Leasehold improvements</t>
  </si>
  <si>
    <t>Stock-Based Compensation - Additional Information (Detail) - USD ($)</t>
  </si>
  <si>
    <t>Jan. 29, 2016</t>
  </si>
  <si>
    <t>Jan. 19, 2016</t>
  </si>
  <si>
    <t>Dec. 11, 2015</t>
  </si>
  <si>
    <t>Oct. 01, 2015</t>
  </si>
  <si>
    <t>Mar. 26, 2015</t>
  </si>
  <si>
    <t>Dec. 09, 2014</t>
  </si>
  <si>
    <t>Feb. 25, 2014</t>
  </si>
  <si>
    <t>Oct. 31, 2015</t>
  </si>
  <si>
    <t>Jul. 31, 2014</t>
  </si>
  <si>
    <t>Aug. 01, 2015</t>
  </si>
  <si>
    <t>Share Based Compensation Arrangement By Share Based Payment Award [Line Items]</t>
  </si>
  <si>
    <t>Share based compensation, related tax benefits</t>
  </si>
  <si>
    <t>Unrecognized compensation costs related to outstanding stock awards</t>
  </si>
  <si>
    <t>Weighted average period for recognition of compensation cost</t>
  </si>
  <si>
    <t>2 years 6 months</t>
  </si>
  <si>
    <t>Series Award One</t>
  </si>
  <si>
    <t>Maximum award, as a percentage of target award.</t>
  </si>
  <si>
    <t>200.00%</t>
  </si>
  <si>
    <t>167.00%</t>
  </si>
  <si>
    <t>150.00%</t>
  </si>
  <si>
    <t>Series Award Three</t>
  </si>
  <si>
    <t>Performance Shares</t>
  </si>
  <si>
    <t>Target number of shares outstanding, non vested</t>
  </si>
  <si>
    <t>Awards vested</t>
  </si>
  <si>
    <t>Target Award Shares</t>
  </si>
  <si>
    <t>[1]</t>
  </si>
  <si>
    <t>Shares award vesting period</t>
  </si>
  <si>
    <t>1 year</t>
  </si>
  <si>
    <t>Weighted average per share grant date fair value</t>
  </si>
  <si>
    <t>Grant Date Fair Value</t>
  </si>
  <si>
    <t>Weighted average grant date fair value of performance share awards forfeited</t>
  </si>
  <si>
    <t>Performance Shares | Christopher T. Fraser</t>
  </si>
  <si>
    <t>Number of fully vested shares issued</t>
  </si>
  <si>
    <t>Performance Shares | Christopher T. Fraser | Two Thousand Four Long Term Incentive Plan | Maximum</t>
  </si>
  <si>
    <t>Performance Shares | Christopher T. Fraser | Certain Organizational Objectives | Minimum</t>
  </si>
  <si>
    <t>Performance Shares | Christopher T. Fraser | Cumulative Revenue and Stockholder Return</t>
  </si>
  <si>
    <t>Performance Shares | Series Award One</t>
  </si>
  <si>
    <t>Performance Shares | Series Award Three</t>
  </si>
  <si>
    <t>Performance Shares | Series Award Three | Maximum</t>
  </si>
  <si>
    <t>Performance Shares | Series Award Three | Minimum</t>
  </si>
  <si>
    <t>Time Based Shares</t>
  </si>
  <si>
    <t>[2]</t>
  </si>
  <si>
    <t>[3]</t>
  </si>
  <si>
    <t>[4]</t>
  </si>
  <si>
    <t>Total fair value of shares vested</t>
  </si>
  <si>
    <t>Time Based Shares | Christopher T. Fraser</t>
  </si>
  <si>
    <t>5 years</t>
  </si>
  <si>
    <t>Forfeitures include Series 1 awards that were granted in fiscal years 2016, 2015 and 2014 to certain employees that were forfeited at the termination of their employment.</t>
  </si>
  <si>
    <t>Includes 10,080 shares granted to non-employee directors for service for the six months ended January 31, 2016. The shares vest on the date of grant, and the Company recognizes compensation expense related to the awards over the respective service periods in accordance with GAAP. Includes 6,500 shares granted to certain employees and executives. The vested amount includes 6,000 shares granted to Mr. Fraser.</t>
  </si>
  <si>
    <t>Includes 10,075 shares granted to non-employee directors for service during the six month period ended January 31, 2016. Includes 6,500 share awards granted to certain employees vesting over one or two years from the date of grant. Includes 57,167 share awards granted to certain employees and executives which are expected to vest on October 31, 2018. Also includes 80,000 shares granted to Mr. Fraser which vest over a service period of five years beginning on August 1, 2015. The shares are to vest one third (1/3) at the end of years three, four and five of the service period.</t>
  </si>
  <si>
    <t>Forfeitures include Series 1 awards that were granted in fiscal year 2015 to certain employees that were forfeited at the termination of their employment.</t>
  </si>
  <si>
    <t>Summary of Performance Based Stock Awards (Detail) - $ / shares</t>
  </si>
  <si>
    <t>Expected Percentage of Vesting</t>
  </si>
  <si>
    <t>100.00%</t>
  </si>
  <si>
    <t>138.00%</t>
  </si>
  <si>
    <t>Target Award Shares, forfeited</t>
  </si>
  <si>
    <t>Shares Expected to Vest</t>
  </si>
  <si>
    <t>Performance Shares | Maximum</t>
  </si>
  <si>
    <t>Performance Shares | Minimum</t>
  </si>
  <si>
    <t>Grant Dates</t>
  </si>
  <si>
    <t>Jan. 29,
		2016</t>
  </si>
  <si>
    <t>Mar. 26,
		2015</t>
  </si>
  <si>
    <t>Dec. 9,
		2014</t>
  </si>
  <si>
    <t>Feb. 25,
		2014</t>
  </si>
  <si>
    <t>Measurement Period Ending</t>
  </si>
  <si>
    <t>Oct. 31,
		2018</t>
  </si>
  <si>
    <t>Jul. 31,
		2017</t>
  </si>
  <si>
    <t>Jul. 31,
		2016</t>
  </si>
  <si>
    <t>Jan. 19,
		2016</t>
  </si>
  <si>
    <t>Dec. 11,
		2015</t>
  </si>
  <si>
    <t>Jul. 31,
		2020</t>
  </si>
  <si>
    <t>The percentage vesting for Series 1 performance share awards is currently estimated at 100%, 138% and 100% of the target award for the fiscal year 2016, 2015 and 2014 awards, respectively. The percentage vesting for Series 3 performance share awards is currently estimated at 100% for the fiscal year 2016 awards.</t>
  </si>
  <si>
    <t>Summary of Performance Based Stock Awards (Parenthetical) (Detail)</t>
  </si>
  <si>
    <t>12 Months Ended</t>
  </si>
  <si>
    <t>Summary of Activity for Time-Based Stock Awards (Detail) - Time Based Shares</t>
  </si>
  <si>
    <t>Jan. 31, 2016$ / sharesshares</t>
  </si>
  <si>
    <t>Non-vested Shares</t>
  </si>
  <si>
    <t>Granted | shares</t>
  </si>
  <si>
    <t>Vested | shares</t>
  </si>
  <si>
    <t>Target Award Shares, forfeited | shares</t>
  </si>
  <si>
    <t>Non-vested on January 31, 2016 | shares</t>
  </si>
  <si>
    <t>Weighted-Average Grant-Date Fair Value</t>
  </si>
  <si>
    <t>Granted | $ / shares</t>
  </si>
  <si>
    <t>Vested | $ / shares</t>
  </si>
  <si>
    <t>Weighted average grant date fair value of performance share awards forfeited | $ / shares</t>
  </si>
  <si>
    <t>Non-vested on January 31, 2016 | $ / shares</t>
  </si>
  <si>
    <t>Summary of Activity for Time-Based Stock Awards (Parenthetical) (Detail)</t>
  </si>
  <si>
    <t>Jan. 31, 2016shares</t>
  </si>
  <si>
    <t>Employees</t>
  </si>
  <si>
    <t>Time based stock awards granted</t>
  </si>
  <si>
    <t>Employees and Executives</t>
  </si>
  <si>
    <t>Time based stock awards Vested</t>
  </si>
  <si>
    <t>Christopher T. Fraser</t>
  </si>
  <si>
    <t>Stock awards granted, vesting period, description</t>
  </si>
  <si>
    <t>The shares are to vest one third (1/3) at the end of years three, four and five of the service period.</t>
  </si>
  <si>
    <t>Time Based Shares | Non-Employee Directors</t>
  </si>
  <si>
    <t>Stock awards granted, vesting period</t>
  </si>
  <si>
    <t>Time Based Awards | Non-Employee Directors</t>
  </si>
  <si>
    <t>Time Based Awards | Christopher T. Fraser</t>
  </si>
  <si>
    <t>Intangible Assets (Detail) - USD ($) $ in Thousands</t>
  </si>
  <si>
    <t>Finite Lived Intangible Assets [Line Items]</t>
  </si>
  <si>
    <t>Number of Years Weighted Average Amortization Period</t>
  </si>
  <si>
    <t>13 years 9 months 18 days</t>
  </si>
  <si>
    <t>Original Cost</t>
  </si>
  <si>
    <t>Accumulated Amortization</t>
  </si>
  <si>
    <t>Foreign Currency Translation Adjustment</t>
  </si>
  <si>
    <t>Carrying Amount</t>
  </si>
  <si>
    <t>Total intangible assets not subject to amortization</t>
  </si>
  <si>
    <t>Total intangible assets, net</t>
  </si>
  <si>
    <t>Other chemicals-penta product registrations</t>
  </si>
  <si>
    <t>Other chemicals-related trade name and trademark</t>
  </si>
  <si>
    <t>Other chemicals-proprietary manufacturing process</t>
  </si>
  <si>
    <t>Electronic chemicals-related contracts</t>
  </si>
  <si>
    <t>6 years 7 months 6 days</t>
  </si>
  <si>
    <t>Electronic chemicals-related trademarks and patents</t>
  </si>
  <si>
    <t>12 years</t>
  </si>
  <si>
    <t>Electronic chemicals-value of product qualifications</t>
  </si>
  <si>
    <t>14 years 1 month 6 days</t>
  </si>
  <si>
    <t>Other chemicals-customer relationships</t>
  </si>
  <si>
    <t>15 years</t>
  </si>
  <si>
    <t>Other chemicals-other related contracts</t>
  </si>
  <si>
    <t>Intangible Assets (Parenthetical) (Detail)</t>
  </si>
  <si>
    <t>Electronic chemicals-related contracts | Minimum</t>
  </si>
  <si>
    <t>Estimated useful lives of intangible assets</t>
  </si>
  <si>
    <t>Electronic chemicals-related contracts | Maximum</t>
  </si>
  <si>
    <t>8 years</t>
  </si>
  <si>
    <t>Electronic chemicals-related trademarks and patents | Minimum</t>
  </si>
  <si>
    <t>10 years</t>
  </si>
  <si>
    <t>Electronic chemicals-related trademarks and patents | Maximum</t>
  </si>
  <si>
    <t>Electronic chemicals-value of product qualifications | Minimum</t>
  </si>
  <si>
    <t>Electronic chemicals-value of product qualifications | Maximum</t>
  </si>
  <si>
    <t>Intangible Asset - Additional Information (Detail) - USD ($) $ in Thousands</t>
  </si>
  <si>
    <t>Amortization expense</t>
  </si>
  <si>
    <t>Dividends - Additional Information (Detail) - USD ($)</t>
  </si>
  <si>
    <t>Feb. 23, 2016</t>
  </si>
  <si>
    <t>Dividends Payable [Line Items]</t>
  </si>
  <si>
    <t>Dividend paid</t>
  </si>
  <si>
    <t>Dividend per share</t>
  </si>
  <si>
    <t>Dividends payable declared date</t>
  </si>
  <si>
    <t>Feb. 23,
		2016</t>
  </si>
  <si>
    <t>Dividends payable payment date</t>
  </si>
  <si>
    <t>Mar. 18,
		2016</t>
  </si>
  <si>
    <t>Dividends payable record date</t>
  </si>
  <si>
    <t>Mar. 11,
		2016</t>
  </si>
  <si>
    <t>Subsequent Event</t>
  </si>
  <si>
    <t>Dividends payable amount per share</t>
  </si>
  <si>
    <t>Segment Information - Additional Information (Detail)</t>
  </si>
  <si>
    <t>Jan. 31, 2016Segment</t>
  </si>
  <si>
    <t>Number of reportable segments</t>
  </si>
  <si>
    <t>Segment Information (Detail) - USD ($) $ in Thousands</t>
  </si>
  <si>
    <t>Segment Reporting Information [Line Items]</t>
  </si>
  <si>
    <t>Total consolidated sales</t>
  </si>
  <si>
    <t>Total consolidated depreciation and amortization</t>
  </si>
  <si>
    <t>Total consolidated income from operations</t>
  </si>
  <si>
    <t>Operating Segments</t>
  </si>
  <si>
    <t>Operating Segments | Electronic Chemicals</t>
  </si>
  <si>
    <t>Operating Segments | Other Chemicals</t>
  </si>
  <si>
    <t>Depreciation and amortization excludes restructuring related depreciation.</t>
  </si>
  <si>
    <t>Segment income from operations includes allocated corporate overhead expenses.</t>
  </si>
  <si>
    <t>Overhead Expenses Allocated to Segment Income (Detail) - USD ($) $ in Thousands</t>
  </si>
  <si>
    <t>Total corporate overhead expense allocation</t>
  </si>
  <si>
    <t>Reconciliation of Total Segment to Consolidated Amounts (Detail) - USD ($) $ in Thousands</t>
  </si>
  <si>
    <t>Total segment income from operations</t>
  </si>
  <si>
    <t>Other corporate expense</t>
  </si>
  <si>
    <t>Restructuring and realignment charges</t>
  </si>
  <si>
    <t>Other income (expense), net (Including gain on sale of creosote distribution business)</t>
  </si>
  <si>
    <t>Other corporate expense primarily represents employee stock-based compensation expenses and those expenses associated with the Company’s operation as a public company, such as board compensation, audit expense, fees related to the listing of our stock, and expenses incurred to pursue acquisition opportunities.</t>
  </si>
  <si>
    <t>Debt (Detail) - USD ($) $ in Thousands</t>
  </si>
  <si>
    <t>Debt Instrument [Line Items]</t>
  </si>
  <si>
    <t>Total debt</t>
  </si>
  <si>
    <t>Senior Secured Debt | Revolving Loan Facility | Debt instrument, maturing on October 9, 2019</t>
  </si>
  <si>
    <t>Debt (Parenthetical) (Detail) - Senior Secured Debt - Revolving Loan Facility - Debt instrument, maturing on October 9, 2019</t>
  </si>
  <si>
    <t>Loan maturity date</t>
  </si>
  <si>
    <t>Oct. 9,
		2019</t>
  </si>
  <si>
    <t>London Interbank Offered Rate (LIBOR)</t>
  </si>
  <si>
    <t>Variable interest rate</t>
  </si>
  <si>
    <t>1.00%</t>
  </si>
  <si>
    <t>Long-Term Debt - Additional Information (Detail) - USD ($)</t>
  </si>
  <si>
    <t>Oct. 09, 2014</t>
  </si>
  <si>
    <t>Repayments of secured debt</t>
  </si>
  <si>
    <t>Line of credit facility, outstanding</t>
  </si>
  <si>
    <t>Fixed charge coverage ratio</t>
  </si>
  <si>
    <t>Ratio of funded debt to EBITDA maximum</t>
  </si>
  <si>
    <t>325.00%</t>
  </si>
  <si>
    <t>Current ratio</t>
  </si>
  <si>
    <t>Ratio of funded debt to EBITDA maximum, step-up during an acquisition period with lender's consent</t>
  </si>
  <si>
    <t>350.00%</t>
  </si>
  <si>
    <t>Revolving Loan Facility</t>
  </si>
  <si>
    <t>Debt instrument variable rate</t>
  </si>
  <si>
    <t>1.428%</t>
  </si>
  <si>
    <t>Revolving Loan Facility | Maximum</t>
  </si>
  <si>
    <t>Percentage of unused commitment fee on unused amount of commitments under revolving loan facility</t>
  </si>
  <si>
    <t>0.30%</t>
  </si>
  <si>
    <t>Revolving Loan Facility | Minimum</t>
  </si>
  <si>
    <t>0.15%</t>
  </si>
  <si>
    <t>Note Purchase Agreement</t>
  </si>
  <si>
    <t>Fees and expenses to the second restated credit facility</t>
  </si>
  <si>
    <t>Penalty for the early repayment of the note</t>
  </si>
  <si>
    <t>Second Restated Credit Facility | Revolving Loan Facility | Senior Secured Debt</t>
  </si>
  <si>
    <t>Maximum amount of revolving facility</t>
  </si>
  <si>
    <t>Amount of cash available under contractual agreement with lender's approval</t>
  </si>
  <si>
    <t>Amount available under revolving facility before loan covenant restriction</t>
  </si>
  <si>
    <t>Letters of credit outstanding amount</t>
  </si>
  <si>
    <t>Loan facility maturity date</t>
  </si>
  <si>
    <t>Amount available under revolving facility</t>
  </si>
  <si>
    <t>Ratio of Funded Debt to Ebitda (Detail)</t>
  </si>
  <si>
    <t>Range One</t>
  </si>
  <si>
    <t>1.875%</t>
  </si>
  <si>
    <t>Range Two</t>
  </si>
  <si>
    <t>1.625%</t>
  </si>
  <si>
    <t>Range Three</t>
  </si>
  <si>
    <t>1.50%</t>
  </si>
  <si>
    <t>Range Four</t>
  </si>
  <si>
    <t>1.375%</t>
  </si>
  <si>
    <t>Range Five</t>
  </si>
  <si>
    <t>1.25%</t>
  </si>
  <si>
    <t>Range Six</t>
  </si>
  <si>
    <t>1.125%</t>
  </si>
  <si>
    <t>Range Seven</t>
  </si>
  <si>
    <t>Ratio of Funded Debt to Ebitda (Parenthetical) (Detail)</t>
  </si>
  <si>
    <t>Range One | Minimum</t>
  </si>
  <si>
    <t>Range Two | Minimum</t>
  </si>
  <si>
    <t>Range Two | Maximum</t>
  </si>
  <si>
    <t>Range Three | Minimum</t>
  </si>
  <si>
    <t>Range Three | Maximum</t>
  </si>
  <si>
    <t>Range Four | Minimum</t>
  </si>
  <si>
    <t>Range Four | Maximum</t>
  </si>
  <si>
    <t>Range Five | Minimum</t>
  </si>
  <si>
    <t>Range Five | Maximum</t>
  </si>
  <si>
    <t>Range Six | Minimum</t>
  </si>
  <si>
    <t>Range Six | Maximum</t>
  </si>
  <si>
    <t>Range Seven | Maximum</t>
  </si>
  <si>
    <t>Income Taxes - Additional Information (Detail)</t>
  </si>
  <si>
    <t>Income Tax Contingency [Line Items]</t>
  </si>
  <si>
    <t>Effective income tax rate</t>
  </si>
  <si>
    <t>34.10%</t>
  </si>
  <si>
    <t>35.70%</t>
  </si>
  <si>
    <t>35.00%</t>
  </si>
  <si>
    <t>36.60%</t>
  </si>
  <si>
    <t>Effective Income Tax Rate Excluding Restructuring Charges And Operational Results In Italy</t>
  </si>
  <si>
    <t>34.50%</t>
  </si>
  <si>
    <t>35.40%</t>
  </si>
  <si>
    <t>34.30%</t>
  </si>
  <si>
    <t>Litigation and Other Contingencies - Additional Information (Detail)</t>
  </si>
  <si>
    <t>Jul. 31, 2012USD ($)</t>
  </si>
  <si>
    <t>Apr. 30, 2015USD ($)</t>
  </si>
  <si>
    <t>Jan. 31, 2016USD ($)Case$ / €</t>
  </si>
  <si>
    <t>Jan. 31, 2016EUR (€)Case</t>
  </si>
  <si>
    <t>Jul. 31, 2015USD ($)</t>
  </si>
  <si>
    <t>Commitments And Contingencies [Line Items]</t>
  </si>
  <si>
    <t>EPA estimated remediation cost</t>
  </si>
  <si>
    <t>Litigation Liability</t>
  </si>
  <si>
    <t>Star Lake Canal Superfund Site</t>
  </si>
  <si>
    <t>Reimbursement costs incurred by EPA</t>
  </si>
  <si>
    <t>Tax Assessment Pertaining to the 3 Year Period Ended July 31, 2011</t>
  </si>
  <si>
    <t>Foreign currency exchange rate, translation | $ / €</t>
  </si>
  <si>
    <t>Liability for uncertain tax positions in Italy</t>
  </si>
  <si>
    <t>Tax Assessment December Two Thousand And Seven</t>
  </si>
  <si>
    <t>Foreign</t>
  </si>
  <si>
    <t>Number of cases contested by subsidiary in the Provincial Tax Court in Milan, Italy | Case</t>
  </si>
  <si>
    <t>Proposed adjustment from taxing authorities resulting additional income tax, interest and penalties</t>
  </si>
  <si>
    <t>Foreign | Tax Assessment Pertaining to the 3 Year Period Ended July 31, 2011</t>
  </si>
  <si>
    <t>Restructuring and Realignment Events - Accrued Liability Associated with Restructuring and Other Related Charges (Detail) $ in Thousands</t>
  </si>
  <si>
    <t>Jan. 31, 2016USD ($)</t>
  </si>
  <si>
    <t>Restructuring Cost And Reserve [Line Items]</t>
  </si>
  <si>
    <t>Accrued liability, Beginning balance</t>
  </si>
  <si>
    <t>Charges</t>
  </si>
  <si>
    <t>Payments</t>
  </si>
  <si>
    <t>Adjustment</t>
  </si>
  <si>
    <t>Accrued liability, Ending balance</t>
  </si>
  <si>
    <t>Employee costs</t>
  </si>
  <si>
    <t>Decommissioning and Environmental</t>
  </si>
  <si>
    <t>Restructuring and Realignment Events - Additional Information (Detail) - USD ($)</t>
  </si>
  <si>
    <t>Apr. 30, 2015</t>
  </si>
  <si>
    <t>Asset retirement obligation</t>
  </si>
  <si>
    <t>Milan Facility</t>
  </si>
  <si>
    <t>Accelerated depreciation</t>
  </si>
  <si>
    <t>Fremont And Milan Facilities</t>
  </si>
  <si>
    <t>Bay Point Facility</t>
  </si>
  <si>
    <t>Hydrofluoric Acid Business</t>
  </si>
  <si>
    <t>Severance Costs</t>
  </si>
  <si>
    <t>Restructuring and Realignment Events - Schedule of Changes in Asset Retirement Obligation Associated with Realignment (Detail) $ in Thousands</t>
  </si>
  <si>
    <t>Asset retirement obligation at August 1, 2015</t>
  </si>
  <si>
    <t>Asset retirement obligation at January 31, 2016</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28215</v>
      </c>
    </row>
    <row spans="1:3" r="12">
      <c t="s" r="A12" s="4">
        <v>19</v>
      </c>
      <c t="s" r="B12" s="4">
        <v>20</v>
      </c>
    </row>
    <row spans="1:3" r="13">
      <c t="s" r="A13" s="4">
        <v>21</v>
      </c>
      <c t="s" r="B13" s="4">
        <v>22</v>
      </c>
    </row>
    <row spans="1:3" r="14">
      <c t="s" r="A14" s="4">
        <v>23</v>
      </c>
      <c t="n" r="C14" s="6">
        <v>11730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6</v>
      </c>
      <c t="s" r="B1" s="2">
        <v>1</v>
      </c>
    </row>
    <row spans="1:2" r="2">
      <c t="s" r="B2" s="2">
        <v>2</v>
      </c>
    </row>
    <row spans="1:2" r="3">
      <c t="s" r="A3" s="3">
        <v>154</v>
      </c>
    </row>
    <row spans="1:2" r="4">
      <c t="s" r="A4" s="4">
        <v>116</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900</v>
      </c>
      <c t="n" r="C3" s="7">
        <v>7517</v>
      </c>
    </row>
    <row spans="1:3" r="4">
      <c t="s" r="A4" s="3">
        <v>28</v>
      </c>
    </row>
    <row spans="1:3" r="5">
      <c t="s" r="A5" s="4">
        <v>29</v>
      </c>
      <c t="n" r="B5" s="6">
        <v>35397</v>
      </c>
      <c t="n" r="C5" s="6">
        <v>36887</v>
      </c>
    </row>
    <row spans="1:3" r="6">
      <c t="s" r="A6" s="4">
        <v>30</v>
      </c>
      <c t="n" r="B6" s="6">
        <v>5473</v>
      </c>
      <c t="n" r="C6" s="6">
        <v>3668</v>
      </c>
    </row>
    <row spans="1:3" r="7">
      <c t="s" r="A7" s="4">
        <v>31</v>
      </c>
      <c t="n" r="B7" s="6">
        <v>40391</v>
      </c>
      <c t="n" r="C7" s="6">
        <v>42082</v>
      </c>
    </row>
    <row spans="1:3" r="8">
      <c t="s" r="A8" s="4">
        <v>32</v>
      </c>
      <c t="n" r="C8" s="6">
        <v>2953</v>
      </c>
    </row>
    <row spans="1:3" r="9">
      <c t="s" r="A9" s="4">
        <v>33</v>
      </c>
      <c t="n" r="B9" s="6">
        <v>2295</v>
      </c>
      <c t="n" r="C9" s="6">
        <v>3738</v>
      </c>
    </row>
    <row spans="1:3" r="10">
      <c t="s" r="A10" s="4">
        <v>34</v>
      </c>
      <c t="n" r="B10" s="6">
        <v>92456</v>
      </c>
      <c t="n" r="C10" s="6">
        <v>96845</v>
      </c>
    </row>
    <row spans="1:3" r="11">
      <c t="s" r="A11" s="4">
        <v>35</v>
      </c>
      <c t="n" r="B11" s="6">
        <v>81294</v>
      </c>
      <c t="n" r="C11" s="6">
        <v>80589</v>
      </c>
    </row>
    <row spans="1:3" r="12">
      <c t="s" r="A12" s="4">
        <v>36</v>
      </c>
      <c t="n" r="B12" s="6">
        <v>781</v>
      </c>
      <c t="n" r="C12" s="6">
        <v>131</v>
      </c>
    </row>
    <row spans="1:3" r="13">
      <c t="s" r="A13" s="4">
        <v>37</v>
      </c>
      <c t="n" r="B13" s="6">
        <v>22183</v>
      </c>
      <c t="n" r="C13" s="6">
        <v>22408</v>
      </c>
    </row>
    <row spans="1:3" r="14">
      <c t="s" r="A14" s="4">
        <v>38</v>
      </c>
      <c t="n" r="B14" s="6">
        <v>35026</v>
      </c>
      <c t="n" r="C14" s="6">
        <v>36560</v>
      </c>
    </row>
    <row spans="1:3" r="15">
      <c t="s" r="A15" s="4">
        <v>39</v>
      </c>
      <c t="n" r="B15" s="6">
        <v>1000</v>
      </c>
      <c t="n" r="C15" s="6">
        <v>1000</v>
      </c>
    </row>
    <row spans="1:3" r="16">
      <c t="s" r="A16" s="4">
        <v>40</v>
      </c>
      <c t="n" r="B16" s="6">
        <v>4789</v>
      </c>
      <c t="n" r="C16" s="6">
        <v>4826</v>
      </c>
    </row>
    <row spans="1:3" r="17">
      <c t="s" r="A17" s="4">
        <v>41</v>
      </c>
      <c t="n" r="B17" s="6">
        <v>237529</v>
      </c>
      <c t="n" r="C17" s="6">
        <v>242359</v>
      </c>
    </row>
    <row spans="1:3" r="18">
      <c t="s" r="A18" s="3">
        <v>42</v>
      </c>
    </row>
    <row spans="1:3" r="19">
      <c t="s" r="A19" s="4">
        <v>43</v>
      </c>
      <c t="n" r="B19" s="6">
        <v>31426</v>
      </c>
      <c t="n" r="C19" s="6">
        <v>35980</v>
      </c>
    </row>
    <row spans="1:3" r="20">
      <c t="s" r="A20" s="4">
        <v>44</v>
      </c>
      <c t="n" r="B20" s="6">
        <v>11277</v>
      </c>
      <c t="n" r="C20" s="6">
        <v>9602</v>
      </c>
    </row>
    <row spans="1:3" r="21">
      <c t="s" r="A21" s="4">
        <v>45</v>
      </c>
      <c t="n" r="B21" s="6">
        <v>3019</v>
      </c>
      <c t="n" r="C21" s="6">
        <v>4852</v>
      </c>
    </row>
    <row spans="1:3" r="22">
      <c t="s" r="A22" s="4">
        <v>46</v>
      </c>
      <c t="n" r="B22" s="6">
        <v>45722</v>
      </c>
      <c t="n" r="C22" s="6">
        <v>50434</v>
      </c>
    </row>
    <row spans="1:3" r="23">
      <c t="s" r="A23" s="4">
        <v>47</v>
      </c>
      <c t="n" r="B23" s="6">
        <v>47000</v>
      </c>
      <c t="n" r="C23" s="6">
        <v>53000</v>
      </c>
    </row>
    <row spans="1:3" r="24">
      <c t="s" r="A24" s="4">
        <v>48</v>
      </c>
      <c t="n" r="B24" s="6">
        <v>9370</v>
      </c>
      <c t="n" r="C24" s="6">
        <v>13075</v>
      </c>
    </row>
    <row spans="1:3" r="25">
      <c t="s" r="A25" s="4">
        <v>49</v>
      </c>
      <c t="n" r="B25" s="6">
        <v>4236</v>
      </c>
      <c t="n" r="C25" s="6">
        <v>2429</v>
      </c>
    </row>
    <row spans="1:3" r="26">
      <c t="s" r="A26" s="4">
        <v>50</v>
      </c>
      <c t="n" r="B26" s="7">
        <v>106328</v>
      </c>
      <c t="n" r="C26" s="7">
        <v>118938</v>
      </c>
    </row>
    <row spans="1:3" r="27">
      <c t="s" r="A27" s="4">
        <v>51</v>
      </c>
      <c t="s" r="B27" s="4">
        <v>52</v>
      </c>
      <c t="s" r="C27" s="4">
        <v>52</v>
      </c>
    </row>
    <row spans="1:3" r="28">
      <c t="s" r="A28" s="3">
        <v>53</v>
      </c>
    </row>
    <row spans="1:3" r="29">
      <c t="s" r="A29" s="4">
        <v>54</v>
      </c>
      <c t="s" r="B29" s="4">
        <v>52</v>
      </c>
      <c t="s" r="C29" s="4">
        <v>52</v>
      </c>
    </row>
    <row spans="1:3" r="30">
      <c t="s" r="A30" s="4">
        <v>55</v>
      </c>
      <c t="n" r="B30" s="7">
        <v>117</v>
      </c>
      <c t="n" r="C30" s="7">
        <v>117</v>
      </c>
    </row>
    <row spans="1:3" r="31">
      <c t="s" r="A31" s="4">
        <v>56</v>
      </c>
      <c t="n" r="B31" s="6">
        <v>33987</v>
      </c>
      <c t="n" r="C31" s="6">
        <v>31676</v>
      </c>
    </row>
    <row spans="1:3" r="32">
      <c t="s" r="A32" s="4">
        <v>57</v>
      </c>
      <c t="n" r="B32" s="6">
        <v>-12065</v>
      </c>
      <c t="n" r="C32" s="6">
        <v>-9667</v>
      </c>
    </row>
    <row spans="1:3" r="33">
      <c t="s" r="A33" s="4">
        <v>58</v>
      </c>
      <c t="n" r="B33" s="6">
        <v>109162</v>
      </c>
      <c t="n" r="C33" s="6">
        <v>101295</v>
      </c>
    </row>
    <row spans="1:3" r="34">
      <c t="s" r="A34" s="4">
        <v>59</v>
      </c>
      <c t="n" r="B34" s="6">
        <v>131201</v>
      </c>
      <c t="n" r="C34" s="6">
        <v>123421</v>
      </c>
    </row>
    <row spans="1:3" r="35">
      <c t="s" r="A35" s="4">
        <v>60</v>
      </c>
      <c t="n" r="B35" s="7">
        <v>237529</v>
      </c>
      <c t="n" r="C35" s="7">
        <v>242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3</v>
      </c>
      <c t="s" r="B1" s="2">
        <v>1</v>
      </c>
    </row>
    <row spans="1:2" r="2">
      <c t="s" r="B2" s="2">
        <v>2</v>
      </c>
    </row>
    <row spans="1:2" r="3">
      <c t="s" r="A3" s="3">
        <v>149</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v>
      </c>
    </row>
    <row spans="1:2" r="3">
      <c t="s" r="A3" s="3">
        <v>154</v>
      </c>
    </row>
    <row spans="1:2" r="4">
      <c t="s" r="A4" s="4">
        <v>11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7</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1</v>
      </c>
      <c t="s" r="B1" s="2">
        <v>1</v>
      </c>
    </row>
    <row spans="1:2" r="2">
      <c t="s" r="B2" s="2">
        <v>2</v>
      </c>
    </row>
    <row spans="1:2" r="3">
      <c t="s" r="A3" s="3">
        <v>160</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63</v>
      </c>
    </row>
    <row spans="1:2" r="4">
      <c t="s" r="A4" s="4">
        <v>162</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69</v>
      </c>
    </row>
    <row spans="1:2" r="4">
      <c t="s" r="A4" s="4">
        <v>16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v>
      </c>
    </row>
    <row spans="1:2" r="3">
      <c t="s" r="A3" s="3">
        <v>172</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09</v>
      </c>
      <c t="s" r="B1" s="2">
        <v>1</v>
      </c>
    </row>
    <row spans="1:2" r="2">
      <c t="s" r="B2" s="2">
        <v>2</v>
      </c>
    </row>
    <row spans="1:2" r="3">
      <c t="s" r="A3" s="3">
        <v>181</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t="s" r="A1" s="1">
        <v>214</v>
      </c>
      <c t="s" r="B1" s="2">
        <v>1</v>
      </c>
    </row>
    <row spans="1:2" r="2">
      <c t="s" r="B2" s="2">
        <v>2</v>
      </c>
    </row>
    <row spans="1:2" r="3">
      <c t="s" r="A3" s="4">
        <v>215</v>
      </c>
    </row>
    <row spans="1:2" r="4">
      <c t="s" r="A4" s="3">
        <v>216</v>
      </c>
    </row>
    <row spans="1:2" r="5">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5</v>
      </c>
    </row>
    <row spans="1:3" r="2">
      <c t="s" r="A2" s="3">
        <v>62</v>
      </c>
    </row>
    <row spans="1:3" r="3">
      <c t="s" r="A3" s="4">
        <v>63</v>
      </c>
      <c t="n" r="B3" s="7">
        <v>138</v>
      </c>
      <c t="n" r="C3" s="7">
        <v>144</v>
      </c>
    </row>
    <row spans="1:3" r="4">
      <c t="s" r="A4" s="4">
        <v>64</v>
      </c>
      <c t="n" r="B4" s="8">
        <v>0.01</v>
      </c>
      <c t="n" r="C4" s="8">
        <v>0.01</v>
      </c>
    </row>
    <row spans="1:3" r="5">
      <c t="s" r="A5" s="4">
        <v>65</v>
      </c>
      <c t="n" r="B5" s="6">
        <v>10000000</v>
      </c>
      <c t="n" r="C5" s="6">
        <v>10000000</v>
      </c>
    </row>
    <row spans="1:3" r="6">
      <c t="s" r="A6" s="4">
        <v>66</v>
      </c>
      <c t="n" r="B6" s="6">
        <v>0</v>
      </c>
      <c t="n" r="C6" s="6">
        <v>0</v>
      </c>
    </row>
    <row spans="1:3" r="7">
      <c t="s" r="A7" s="4">
        <v>67</v>
      </c>
      <c t="n" r="B7" s="8">
        <v>0.01</v>
      </c>
      <c t="n" r="C7" s="8">
        <v>0.01</v>
      </c>
    </row>
    <row spans="1:3" r="8">
      <c t="s" r="A8" s="4">
        <v>68</v>
      </c>
      <c t="n" r="B8" s="6">
        <v>40000000</v>
      </c>
      <c t="n" r="C8" s="6">
        <v>40000000</v>
      </c>
    </row>
    <row spans="1:3" r="9">
      <c t="s" r="A9" s="4">
        <v>69</v>
      </c>
      <c t="n" r="B9" s="6">
        <v>11723019</v>
      </c>
      <c t="n" r="C9" s="6">
        <v>11690439</v>
      </c>
    </row>
    <row spans="1:3" r="10">
      <c t="s" r="A10" s="4">
        <v>70</v>
      </c>
      <c t="n" r="B10" s="6">
        <v>11723019</v>
      </c>
      <c t="n" r="C10" s="6">
        <v>11690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220</v>
      </c>
    </row>
    <row spans="1:3" r="3">
      <c t="s" r="A3" s="3">
        <v>221</v>
      </c>
    </row>
    <row spans="1:3" r="4">
      <c t="s" r="A4" s="4">
        <v>222</v>
      </c>
      <c t="n" r="C4" s="7">
        <v>14900000</v>
      </c>
    </row>
    <row spans="1:3" r="5">
      <c t="s" r="A5" s="4">
        <v>223</v>
      </c>
    </row>
    <row spans="1:3" r="6">
      <c t="s" r="A6" s="3">
        <v>221</v>
      </c>
    </row>
    <row spans="1:3" r="7">
      <c t="s" r="A7" s="4">
        <v>222</v>
      </c>
      <c t="n" r="B7" s="7">
        <v>8516000</v>
      </c>
    </row>
    <row spans="1:3" r="8">
      <c t="s" r="A8" s="4">
        <v>224</v>
      </c>
      <c t="n" r="B8" s="6">
        <v>662000</v>
      </c>
    </row>
    <row spans="1:3" r="9">
      <c t="s" r="A9" s="4">
        <v>225</v>
      </c>
      <c t="n" r="B9" s="7">
        <v>5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6</v>
      </c>
      <c t="s" r="B1" s="2">
        <v>2</v>
      </c>
      <c t="s" r="C1" s="2">
        <v>220</v>
      </c>
    </row>
    <row spans="1:3" r="2">
      <c t="s" r="A2" s="3">
        <v>221</v>
      </c>
    </row>
    <row spans="1:3" r="3">
      <c t="s" r="A3" s="4">
        <v>227</v>
      </c>
      <c t="n" r="C3" s="7">
        <v>14900</v>
      </c>
    </row>
    <row spans="1:3" r="4">
      <c t="s" r="A4" s="4">
        <v>223</v>
      </c>
    </row>
    <row spans="1:3" r="5">
      <c t="s" r="A5" s="3">
        <v>221</v>
      </c>
    </row>
    <row spans="1:3" r="6">
      <c t="s" r="A6" s="4">
        <v>228</v>
      </c>
      <c t="n" r="B6" s="7">
        <v>5339</v>
      </c>
    </row>
    <row spans="1:3" r="7">
      <c t="s" r="A7" s="4">
        <v>229</v>
      </c>
      <c t="n" r="B7" s="6">
        <v>3009</v>
      </c>
    </row>
    <row spans="1:3" r="8">
      <c t="s" r="A8" s="4">
        <v>230</v>
      </c>
      <c t="n" r="B8" s="6">
        <v>168</v>
      </c>
    </row>
    <row spans="1:3" r="9">
      <c t="s" r="A9" s="4">
        <v>227</v>
      </c>
      <c t="n" r="B9" s="7">
        <v>8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72</v>
      </c>
      <c t="s" r="D1" s="2">
        <v>1</v>
      </c>
    </row>
    <row spans="1:5" r="2">
      <c t="s" r="B2" s="2">
        <v>2</v>
      </c>
      <c t="s" r="C2" s="2">
        <v>73</v>
      </c>
      <c t="s" r="D2" s="2">
        <v>2</v>
      </c>
      <c t="s" r="E2" s="2">
        <v>73</v>
      </c>
    </row>
    <row spans="1:5" r="3">
      <c t="s" r="A3" s="3">
        <v>152</v>
      </c>
    </row>
    <row spans="1:5" r="4">
      <c t="s" r="A4" s="4">
        <v>232</v>
      </c>
      <c t="n" r="B4" s="6">
        <v>198000</v>
      </c>
      <c t="n" r="C4" s="6">
        <v>90000</v>
      </c>
      <c t="n" r="D4" s="6">
        <v>183000</v>
      </c>
      <c t="n" r="E4" s="6">
        <v>64000</v>
      </c>
    </row>
    <row spans="1:5" r="5">
      <c t="s" r="A5" s="4">
        <v>233</v>
      </c>
      <c t="n" r="B5" s="6">
        <v>14000</v>
      </c>
      <c t="n" r="C5" s="6">
        <v>0</v>
      </c>
      <c t="n" r="D5" s="6">
        <v>14000</v>
      </c>
      <c t="n" r="E5" s="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34</v>
      </c>
      <c t="s" r="B1" s="2">
        <v>2</v>
      </c>
      <c t="s" r="C1" s="2">
        <v>25</v>
      </c>
    </row>
    <row spans="1:3" r="2">
      <c t="s" r="A2" s="3">
        <v>154</v>
      </c>
    </row>
    <row spans="1:3" r="3">
      <c t="s" r="A3" s="4">
        <v>235</v>
      </c>
      <c t="n" r="B3" s="7">
        <v>7448</v>
      </c>
      <c t="n" r="C3" s="7">
        <v>8723</v>
      </c>
    </row>
    <row spans="1:3" r="4">
      <c t="s" r="A4" s="4">
        <v>236</v>
      </c>
      <c t="n" r="B4" s="6">
        <v>1155</v>
      </c>
      <c t="n" r="C4" s="6">
        <v>780</v>
      </c>
    </row>
    <row spans="1:3" r="5">
      <c t="s" r="A5" s="4">
        <v>237</v>
      </c>
      <c t="n" r="B5" s="6">
        <v>580</v>
      </c>
      <c t="n" r="C5" s="6">
        <v>525</v>
      </c>
    </row>
    <row spans="1:3" r="6">
      <c t="s" r="A6" s="4">
        <v>238</v>
      </c>
      <c t="n" r="B6" s="6">
        <v>31839</v>
      </c>
      <c t="n" r="C6" s="6">
        <v>32535</v>
      </c>
    </row>
    <row spans="1:3" r="7">
      <c t="s" r="A7" s="4">
        <v>239</v>
      </c>
      <c t="n" r="B7" s="6">
        <v>-631</v>
      </c>
      <c t="n" r="C7" s="6">
        <v>-481</v>
      </c>
    </row>
    <row spans="1:3" r="8">
      <c t="s" r="A8" s="4">
        <v>31</v>
      </c>
      <c t="n" r="B8" s="7">
        <v>40391</v>
      </c>
      <c t="n" r="C8" s="7">
        <v>420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5</v>
      </c>
    </row>
    <row spans="1:3" r="2">
      <c t="s" r="A2" s="3">
        <v>241</v>
      </c>
    </row>
    <row spans="1:3" r="3">
      <c t="s" r="A3" s="4">
        <v>242</v>
      </c>
      <c t="n" r="B3" s="7">
        <v>136052</v>
      </c>
      <c t="n" r="C3" s="7">
        <v>135759</v>
      </c>
    </row>
    <row spans="1:3" r="4">
      <c t="s" r="A4" s="4">
        <v>243</v>
      </c>
      <c t="n" r="B4" s="6">
        <v>-66900</v>
      </c>
      <c t="n" r="C4" s="6">
        <v>-61936</v>
      </c>
    </row>
    <row spans="1:3" r="5">
      <c t="s" r="A5" s="4">
        <v>244</v>
      </c>
      <c t="n" r="B5" s="6">
        <v>69152</v>
      </c>
      <c t="n" r="C5" s="6">
        <v>73823</v>
      </c>
    </row>
    <row spans="1:3" r="6">
      <c t="s" r="A6" s="4">
        <v>245</v>
      </c>
      <c t="n" r="B6" s="6">
        <v>12142</v>
      </c>
      <c t="n" r="C6" s="6">
        <v>6766</v>
      </c>
    </row>
    <row spans="1:3" r="7">
      <c t="s" r="A7" s="4">
        <v>35</v>
      </c>
      <c t="n" r="B7" s="6">
        <v>81294</v>
      </c>
      <c t="n" r="C7" s="6">
        <v>80589</v>
      </c>
    </row>
    <row spans="1:3" r="8">
      <c t="s" r="A8" s="4">
        <v>246</v>
      </c>
    </row>
    <row spans="1:3" r="9">
      <c t="s" r="A9" s="3">
        <v>241</v>
      </c>
    </row>
    <row spans="1:3" r="10">
      <c t="s" r="A10" s="4">
        <v>242</v>
      </c>
      <c t="n" r="B10" s="6">
        <v>13210</v>
      </c>
      <c t="n" r="C10" s="6">
        <v>13257</v>
      </c>
    </row>
    <row spans="1:3" r="11">
      <c t="s" r="A11" s="4">
        <v>247</v>
      </c>
    </row>
    <row spans="1:3" r="12">
      <c t="s" r="A12" s="3">
        <v>241</v>
      </c>
    </row>
    <row spans="1:3" r="13">
      <c t="s" r="A13" s="4">
        <v>242</v>
      </c>
      <c t="n" r="B13" s="6">
        <v>37948</v>
      </c>
      <c t="n" r="C13" s="6">
        <v>38036</v>
      </c>
    </row>
    <row spans="1:3" r="14">
      <c t="s" r="A14" s="4">
        <v>248</v>
      </c>
    </row>
    <row spans="1:3" r="15">
      <c t="s" r="A15" s="3">
        <v>241</v>
      </c>
    </row>
    <row spans="1:3" r="16">
      <c t="s" r="A16" s="4">
        <v>242</v>
      </c>
      <c t="n" r="B16" s="6">
        <v>84701</v>
      </c>
      <c t="n" r="C16" s="6">
        <v>84273</v>
      </c>
    </row>
    <row spans="1:3" r="17">
      <c t="s" r="A17" s="4">
        <v>249</v>
      </c>
    </row>
    <row spans="1:3" r="18">
      <c t="s" r="A18" s="3">
        <v>241</v>
      </c>
    </row>
    <row spans="1:3" r="19">
      <c t="s" r="A19" s="4">
        <v>242</v>
      </c>
      <c t="n" r="B19" s="7">
        <v>193</v>
      </c>
      <c t="n" r="C19" s="7">
        <v>1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4"/>
    <col customWidth="1" max="15" min="15" width="14"/>
    <col customWidth="1" max="16" min="16" width="14"/>
    <col customWidth="1" max="17" min="17" width="14"/>
    <col customWidth="1" max="18" min="18" width="14"/>
  </cols>
  <sheetData>
    <row spans="1:18" r="1">
      <c t="s" r="A1" s="1">
        <v>250</v>
      </c>
      <c t="s" r="C1" s="2">
        <v>251</v>
      </c>
      <c t="s" r="D1" s="2">
        <v>252</v>
      </c>
      <c t="s" r="E1" s="2">
        <v>253</v>
      </c>
      <c t="s" r="F1" s="2">
        <v>254</v>
      </c>
      <c t="s" r="G1" s="2">
        <v>255</v>
      </c>
      <c t="s" r="H1" s="2">
        <v>256</v>
      </c>
      <c t="s" r="I1" s="2">
        <v>257</v>
      </c>
      <c t="s" r="J1" s="2">
        <v>2</v>
      </c>
      <c t="s" r="K1" s="2">
        <v>258</v>
      </c>
      <c t="s" r="L1" s="2">
        <v>73</v>
      </c>
      <c t="s" r="M1" s="2">
        <v>2</v>
      </c>
      <c t="s" r="O1" s="2">
        <v>73</v>
      </c>
      <c t="s" r="P1" s="2">
        <v>25</v>
      </c>
      <c t="s" r="Q1" s="2">
        <v>259</v>
      </c>
      <c t="s" r="R1" s="2">
        <v>260</v>
      </c>
    </row>
    <row spans="1:18" r="2">
      <c t="s" r="A2" s="3">
        <v>261</v>
      </c>
    </row>
    <row spans="1:18" r="3">
      <c t="s" r="A3" s="4">
        <v>109</v>
      </c>
      <c t="n" r="J3" s="7">
        <v>1400000</v>
      </c>
      <c t="n" r="L3" s="7">
        <v>702000</v>
      </c>
      <c t="n" r="M3" s="7">
        <v>2297000</v>
      </c>
      <c t="n" r="O3" s="7">
        <v>1138000</v>
      </c>
    </row>
    <row spans="1:18" r="4">
      <c t="s" r="A4" s="4">
        <v>262</v>
      </c>
      <c t="n" r="J4" s="6">
        <v>482000</v>
      </c>
      <c t="n" r="L4" s="7">
        <v>272000</v>
      </c>
      <c t="n" r="M4" s="6">
        <v>816000</v>
      </c>
      <c t="n" r="O4" s="7">
        <v>433000</v>
      </c>
    </row>
    <row spans="1:18" r="5">
      <c t="s" r="A5" s="4">
        <v>263</v>
      </c>
      <c t="n" r="J5" s="7">
        <v>8500000</v>
      </c>
      <c t="n" r="M5" s="7">
        <v>8500000</v>
      </c>
    </row>
    <row spans="1:18" r="6">
      <c t="s" r="A6" s="4">
        <v>264</v>
      </c>
      <c t="s" r="M6" s="4">
        <v>265</v>
      </c>
    </row>
    <row spans="1:18" r="7">
      <c t="s" r="A7" s="4">
        <v>266</v>
      </c>
    </row>
    <row spans="1:18" r="8">
      <c t="s" r="A8" s="3">
        <v>261</v>
      </c>
    </row>
    <row spans="1:18" r="9">
      <c t="s" r="A9" s="4">
        <v>267</v>
      </c>
      <c t="s" r="M9" s="4">
        <v>268</v>
      </c>
      <c t="s" r="P9" s="4">
        <v>269</v>
      </c>
      <c t="s" r="Q9" s="4">
        <v>270</v>
      </c>
    </row>
    <row spans="1:18" r="10">
      <c t="s" r="A10" s="4">
        <v>271</v>
      </c>
    </row>
    <row spans="1:18" r="11">
      <c t="s" r="A11" s="3">
        <v>261</v>
      </c>
    </row>
    <row spans="1:18" r="12">
      <c t="s" r="A12" s="4">
        <v>267</v>
      </c>
      <c t="s" r="M12" s="4">
        <v>268</v>
      </c>
    </row>
    <row spans="1:18" r="13">
      <c t="s" r="A13" s="4">
        <v>272</v>
      </c>
    </row>
    <row spans="1:18" r="14">
      <c t="s" r="A14" s="3">
        <v>261</v>
      </c>
    </row>
    <row spans="1:18" r="15">
      <c t="s" r="A15" s="4">
        <v>273</v>
      </c>
      <c t="n" r="R15" s="6">
        <v>244790</v>
      </c>
    </row>
    <row spans="1:18" r="16">
      <c t="s" r="A16" s="4">
        <v>274</v>
      </c>
      <c t="n" r="M16" s="6">
        <v>0</v>
      </c>
    </row>
    <row spans="1:18" r="17">
      <c t="s" r="A17" s="4">
        <v>275</v>
      </c>
      <c t="n" r="M17" s="6">
        <v>57163</v>
      </c>
      <c t="s" r="N17" s="4">
        <v>276</v>
      </c>
      <c t="n" r="P17" s="6">
        <v>122800</v>
      </c>
      <c t="n" r="Q17" s="6">
        <v>119943</v>
      </c>
    </row>
    <row spans="1:18" r="18">
      <c t="s" r="A18" s="4">
        <v>277</v>
      </c>
      <c t="s" r="K18" s="4">
        <v>278</v>
      </c>
      <c t="s" r="M18" s="4">
        <v>278</v>
      </c>
    </row>
    <row spans="1:18" r="19">
      <c t="s" r="A19" s="4">
        <v>279</v>
      </c>
      <c t="n" r="J19" s="8">
        <v>18.63</v>
      </c>
      <c t="n" r="M19" s="8">
        <v>18.63</v>
      </c>
      <c t="n" r="R19" s="8">
        <v>17.36</v>
      </c>
    </row>
    <row spans="1:18" r="20">
      <c t="s" r="A20" s="4">
        <v>280</v>
      </c>
      <c t="n" r="M20" s="9">
        <v>21.06</v>
      </c>
      <c t="n" r="O20" s="8">
        <v>17.67</v>
      </c>
    </row>
    <row spans="1:18" r="21">
      <c t="s" r="A21" s="4">
        <v>281</v>
      </c>
      <c t="n" r="M21" s="8">
        <v>21.9</v>
      </c>
      <c t="n" r="O21" s="8">
        <v>14.88</v>
      </c>
    </row>
    <row spans="1:18" r="22">
      <c t="s" r="A22" s="4">
        <v>282</v>
      </c>
    </row>
    <row spans="1:18" r="23">
      <c t="s" r="A23" s="3">
        <v>261</v>
      </c>
    </row>
    <row spans="1:18" r="24">
      <c t="s" r="A24" s="4">
        <v>283</v>
      </c>
      <c t="n" r="F24" s="6">
        <v>14000</v>
      </c>
    </row>
    <row spans="1:18" r="25">
      <c t="s" r="A25" s="4">
        <v>284</v>
      </c>
    </row>
    <row spans="1:18" r="26">
      <c t="s" r="A26" s="3">
        <v>261</v>
      </c>
    </row>
    <row spans="1:18" r="27">
      <c t="s" r="A27" s="4">
        <v>275</v>
      </c>
      <c t="n" r="I27" s="6">
        <v>10000</v>
      </c>
      <c t="n" r="M27" s="6">
        <v>10000</v>
      </c>
    </row>
    <row spans="1:18" r="28">
      <c t="s" r="A28" s="4">
        <v>285</v>
      </c>
    </row>
    <row spans="1:18" r="29">
      <c t="s" r="A29" s="3">
        <v>261</v>
      </c>
    </row>
    <row spans="1:18" r="30">
      <c t="s" r="A30" s="4">
        <v>275</v>
      </c>
      <c t="n" r="I30" s="6">
        <v>4000</v>
      </c>
      <c t="n" r="M30" s="6">
        <v>4000</v>
      </c>
    </row>
    <row spans="1:18" r="31">
      <c t="s" r="A31" s="4">
        <v>286</v>
      </c>
    </row>
    <row spans="1:18" r="32">
      <c t="s" r="A32" s="3">
        <v>261</v>
      </c>
    </row>
    <row spans="1:18" r="33">
      <c t="s" r="A33" s="4">
        <v>275</v>
      </c>
      <c t="n" r="D33" s="6">
        <v>82938</v>
      </c>
    </row>
    <row spans="1:18" r="34">
      <c t="s" r="A34" s="4">
        <v>287</v>
      </c>
    </row>
    <row spans="1:18" r="35">
      <c t="s" r="A35" s="3">
        <v>261</v>
      </c>
    </row>
    <row spans="1:18" r="36">
      <c t="s" r="A36" s="4">
        <v>275</v>
      </c>
      <c t="n" r="C36" s="6">
        <v>57163</v>
      </c>
      <c t="n" r="G36" s="6">
        <v>21173</v>
      </c>
      <c t="n" r="H36" s="6">
        <v>103499</v>
      </c>
      <c t="n" r="I36" s="6">
        <v>127315</v>
      </c>
    </row>
    <row spans="1:18" r="37">
      <c t="s" r="A37" s="4">
        <v>280</v>
      </c>
      <c t="n" r="C37" s="8">
        <v>21.8</v>
      </c>
      <c t="n" r="G37" s="8">
        <v>25.85</v>
      </c>
      <c t="n" r="H37" s="8">
        <v>17.81</v>
      </c>
      <c t="n" r="I37" s="8">
        <v>14.88</v>
      </c>
    </row>
    <row spans="1:18" r="38">
      <c t="s" r="A38" s="4">
        <v>288</v>
      </c>
    </row>
    <row spans="1:18" r="39">
      <c t="s" r="A39" s="3">
        <v>261</v>
      </c>
    </row>
    <row spans="1:18" r="40">
      <c t="s" r="A40" s="4">
        <v>275</v>
      </c>
      <c t="n" r="D40" s="6">
        <v>82938</v>
      </c>
    </row>
    <row spans="1:18" r="41">
      <c t="s" r="A41" s="4">
        <v>280</v>
      </c>
      <c t="n" r="D41" s="8">
        <v>20.89</v>
      </c>
      <c t="n" r="E41" s="8">
        <v>19.03</v>
      </c>
    </row>
    <row spans="1:18" r="42">
      <c t="s" r="A42" s="4">
        <v>289</v>
      </c>
    </row>
    <row spans="1:18" r="43">
      <c t="s" r="A43" s="3">
        <v>261</v>
      </c>
    </row>
    <row spans="1:18" r="44">
      <c t="s" r="A44" s="4">
        <v>275</v>
      </c>
      <c t="n" r="E44" s="6">
        <v>10000</v>
      </c>
    </row>
    <row spans="1:18" r="45">
      <c t="s" r="A45" s="4">
        <v>290</v>
      </c>
    </row>
    <row spans="1:18" r="46">
      <c t="s" r="A46" s="3">
        <v>261</v>
      </c>
    </row>
    <row spans="1:18" r="47">
      <c t="s" r="A47" s="4">
        <v>275</v>
      </c>
      <c t="n" r="E47" s="6">
        <v>4000</v>
      </c>
    </row>
    <row spans="1:18" r="48">
      <c t="s" r="A48" s="4">
        <v>291</v>
      </c>
    </row>
    <row spans="1:18" r="49">
      <c t="s" r="A49" s="3">
        <v>261</v>
      </c>
    </row>
    <row spans="1:18" r="50">
      <c t="s" r="A50" s="4">
        <v>273</v>
      </c>
      <c t="n" r="J50" s="6">
        <v>212915</v>
      </c>
      <c t="n" r="M50" s="6">
        <v>212915</v>
      </c>
      <c t="n" r="R50" s="6">
        <v>82688</v>
      </c>
    </row>
    <row spans="1:18" r="51">
      <c t="s" r="A51" s="4">
        <v>274</v>
      </c>
      <c t="s" r="B51" s="4">
        <v>292</v>
      </c>
      <c t="n" r="M51" s="6">
        <v>22575</v>
      </c>
    </row>
    <row spans="1:18" r="52">
      <c t="s" r="A52" s="4">
        <v>275</v>
      </c>
      <c t="s" r="B52" s="4">
        <v>293</v>
      </c>
      <c t="n" r="M52" s="6">
        <v>153742</v>
      </c>
    </row>
    <row spans="1:18" r="53">
      <c t="s" r="A53" s="4">
        <v>279</v>
      </c>
      <c t="n" r="J53" s="8">
        <v>21.07</v>
      </c>
      <c t="n" r="M53" s="8">
        <v>21.07</v>
      </c>
      <c t="n" r="R53" s="8">
        <v>19.66</v>
      </c>
    </row>
    <row spans="1:18" r="54">
      <c t="s" r="A54" s="4">
        <v>280</v>
      </c>
      <c t="s" r="B54" s="4">
        <v>293</v>
      </c>
      <c t="n" r="M54" s="9">
        <v>21.74</v>
      </c>
    </row>
    <row spans="1:18" r="55">
      <c t="s" r="A55" s="4">
        <v>281</v>
      </c>
      <c t="s" r="B55" s="4">
        <v>294</v>
      </c>
      <c t="n" r="M55" s="8">
        <v>25.85</v>
      </c>
    </row>
    <row spans="1:18" r="56">
      <c t="s" r="A56" s="4">
        <v>295</v>
      </c>
      <c t="n" r="M56" s="7">
        <v>694000</v>
      </c>
      <c t="n" r="O56" s="7">
        <v>414000</v>
      </c>
    </row>
    <row spans="1:18" r="57">
      <c t="s" r="A57" s="4">
        <v>296</v>
      </c>
    </row>
    <row spans="1:18" r="58">
      <c t="s" r="A58" s="3">
        <v>261</v>
      </c>
    </row>
    <row spans="1:18" r="59">
      <c t="s" r="A59" s="4">
        <v>275</v>
      </c>
      <c t="n" r="M59" s="6">
        <v>80000</v>
      </c>
    </row>
    <row spans="1:18" r="60">
      <c t="s" r="A60" s="4">
        <v>277</v>
      </c>
      <c t="s" r="M60" s="4">
        <v>297</v>
      </c>
    </row>
    <row spans="1:18" r="61">
      <c t="n" r="A61"/>
    </row>
    <row spans="1:18" r="62">
      <c t="s" r="A62" s="4">
        <v>276</v>
      </c>
      <c t="s" r="B62" s="4">
        <v>298</v>
      </c>
    </row>
    <row spans="1:18" r="63">
      <c t="s" r="A63" s="4">
        <v>292</v>
      </c>
      <c t="s" r="B63" s="4">
        <v>299</v>
      </c>
    </row>
    <row spans="1:18" r="64">
      <c t="s" r="A64" s="4">
        <v>293</v>
      </c>
      <c t="s" r="B64" s="4">
        <v>300</v>
      </c>
    </row>
    <row spans="1:18" r="65">
      <c t="s" r="A65" s="4">
        <v>294</v>
      </c>
      <c t="s" r="B65" s="4">
        <v>301</v>
      </c>
    </row>
  </sheetData>
  <mergeCells count="7">
    <mergeCell ref="A1:B1"/>
    <mergeCell ref="M1:N1"/>
    <mergeCell ref="A61:Q61"/>
    <mergeCell ref="B62:Q62"/>
    <mergeCell ref="B63:Q63"/>
    <mergeCell ref="B64:Q64"/>
    <mergeCell ref="B65:Q6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4"/>
    <col customWidth="1" max="11" min="11" width="14"/>
    <col customWidth="1" max="12" min="12" width="15"/>
    <col customWidth="1" max="13" min="13" width="16"/>
  </cols>
  <sheetData>
    <row spans="1:13" r="1">
      <c t="s" r="A1" s="1">
        <v>302</v>
      </c>
      <c t="s" r="C1" s="2">
        <v>251</v>
      </c>
      <c t="s" r="D1" s="2">
        <v>252</v>
      </c>
      <c t="s" r="E1" s="2">
        <v>253</v>
      </c>
      <c t="s" r="F1" s="2">
        <v>255</v>
      </c>
      <c t="s" r="G1" s="2">
        <v>256</v>
      </c>
      <c t="s" r="H1" s="2">
        <v>257</v>
      </c>
      <c t="s" r="I1" s="2">
        <v>2</v>
      </c>
      <c t="s" r="K1" s="2">
        <v>73</v>
      </c>
      <c t="s" r="L1" s="2">
        <v>25</v>
      </c>
      <c t="s" r="M1" s="2">
        <v>259</v>
      </c>
    </row>
    <row spans="1:13" r="2">
      <c t="s" r="A2" s="4">
        <v>266</v>
      </c>
    </row>
    <row spans="1:13" r="3">
      <c t="s" r="A3" s="3">
        <v>261</v>
      </c>
    </row>
    <row spans="1:13" r="4">
      <c t="s" r="A4" s="4">
        <v>303</v>
      </c>
      <c t="s" r="I4" s="4">
        <v>304</v>
      </c>
      <c t="s" r="L4" s="4">
        <v>305</v>
      </c>
      <c t="s" r="M4" s="4">
        <v>304</v>
      </c>
    </row>
    <row spans="1:13" r="5">
      <c t="s" r="A5" s="4">
        <v>271</v>
      </c>
    </row>
    <row spans="1:13" r="6">
      <c t="s" r="A6" s="3">
        <v>261</v>
      </c>
    </row>
    <row spans="1:13" r="7">
      <c t="s" r="A7" s="4">
        <v>303</v>
      </c>
      <c t="s" r="I7" s="4">
        <v>304</v>
      </c>
    </row>
    <row spans="1:13" r="8">
      <c t="s" r="A8" s="4">
        <v>272</v>
      </c>
    </row>
    <row spans="1:13" r="9">
      <c t="s" r="A9" s="3">
        <v>261</v>
      </c>
    </row>
    <row spans="1:13" r="10">
      <c t="s" r="A10" s="4">
        <v>275</v>
      </c>
      <c t="n" r="I10" s="6">
        <v>57163</v>
      </c>
      <c t="s" r="J10" s="4">
        <v>276</v>
      </c>
      <c t="n" r="L10" s="6">
        <v>122800</v>
      </c>
      <c t="n" r="M10" s="6">
        <v>119943</v>
      </c>
    </row>
    <row spans="1:13" r="11">
      <c t="s" r="A11" s="4">
        <v>306</v>
      </c>
      <c t="s" r="B11" s="4">
        <v>276</v>
      </c>
      <c t="n" r="G11" s="6">
        <v>-1872</v>
      </c>
      <c t="n" r="H11" s="6">
        <v>-7372</v>
      </c>
    </row>
    <row spans="1:13" r="12">
      <c t="s" r="A12" s="4">
        <v>280</v>
      </c>
      <c t="n" r="I12" s="8">
        <v>21.06</v>
      </c>
      <c t="n" r="K12" s="8">
        <v>17.67</v>
      </c>
    </row>
    <row spans="1:13" r="13">
      <c t="s" r="A13" s="4">
        <v>303</v>
      </c>
      <c t="s" r="B13" s="4">
        <v>292</v>
      </c>
      <c t="s" r="I13" s="4">
        <v>304</v>
      </c>
    </row>
    <row spans="1:13" r="14">
      <c t="s" r="A14" s="4">
        <v>307</v>
      </c>
      <c t="n" r="D14" s="6">
        <v>82938</v>
      </c>
      <c t="n" r="I14" s="6">
        <v>57163</v>
      </c>
      <c t="n" r="L14" s="6">
        <v>168934</v>
      </c>
      <c t="n" r="M14" s="6">
        <v>119943</v>
      </c>
    </row>
    <row spans="1:13" r="15">
      <c t="s" r="A15" s="4">
        <v>308</v>
      </c>
    </row>
    <row spans="1:13" r="16">
      <c t="s" r="A16" s="3">
        <v>261</v>
      </c>
    </row>
    <row spans="1:13" r="17">
      <c t="s" r="A17" s="4">
        <v>307</v>
      </c>
      <c t="n" r="E17" s="6">
        <v>10000</v>
      </c>
    </row>
    <row spans="1:13" r="18">
      <c t="s" r="A18" s="4">
        <v>309</v>
      </c>
    </row>
    <row spans="1:13" r="19">
      <c t="s" r="A19" s="3">
        <v>261</v>
      </c>
    </row>
    <row spans="1:13" r="20">
      <c t="s" r="A20" s="4">
        <v>307</v>
      </c>
      <c t="n" r="E20" s="6">
        <v>4000</v>
      </c>
    </row>
    <row spans="1:13" r="21">
      <c t="s" r="A21" s="4">
        <v>287</v>
      </c>
    </row>
    <row spans="1:13" r="22">
      <c t="s" r="A22" s="3">
        <v>261</v>
      </c>
    </row>
    <row spans="1:13" r="23">
      <c t="s" r="A23" s="4">
        <v>310</v>
      </c>
      <c t="s" r="C23" s="4">
        <v>311</v>
      </c>
      <c t="s" r="F23" s="4">
        <v>312</v>
      </c>
      <c t="s" r="L23" s="4">
        <v>313</v>
      </c>
      <c t="s" r="M23" s="4">
        <v>314</v>
      </c>
    </row>
    <row spans="1:13" r="24">
      <c t="s" r="A24" s="4">
        <v>275</v>
      </c>
      <c t="n" r="C24" s="6">
        <v>57163</v>
      </c>
      <c t="n" r="F24" s="6">
        <v>21173</v>
      </c>
      <c t="n" r="G24" s="6">
        <v>103499</v>
      </c>
      <c t="n" r="H24" s="6">
        <v>127315</v>
      </c>
    </row>
    <row spans="1:13" r="25">
      <c t="s" r="A25" s="4">
        <v>280</v>
      </c>
      <c t="n" r="C25" s="8">
        <v>21.8</v>
      </c>
      <c t="n" r="F25" s="8">
        <v>25.85</v>
      </c>
      <c t="n" r="G25" s="8">
        <v>17.81</v>
      </c>
      <c t="n" r="H25" s="8">
        <v>14.88</v>
      </c>
    </row>
    <row spans="1:13" r="26">
      <c t="s" r="A26" s="4">
        <v>315</v>
      </c>
      <c t="s" r="C26" s="4">
        <v>316</v>
      </c>
      <c t="s" r="F26" s="4">
        <v>317</v>
      </c>
      <c t="s" r="G26" s="4">
        <v>317</v>
      </c>
      <c t="s" r="H26" s="4">
        <v>318</v>
      </c>
    </row>
    <row spans="1:13" r="27">
      <c t="s" r="A27" s="4">
        <v>303</v>
      </c>
      <c t="s" r="B27" s="4">
        <v>292</v>
      </c>
      <c t="s" r="L27" s="4">
        <v>305</v>
      </c>
      <c t="s" r="M27" s="4">
        <v>304</v>
      </c>
    </row>
    <row spans="1:13" r="28">
      <c t="s" r="A28" s="4">
        <v>288</v>
      </c>
    </row>
    <row spans="1:13" r="29">
      <c t="s" r="A29" s="3">
        <v>261</v>
      </c>
    </row>
    <row spans="1:13" r="30">
      <c t="s" r="A30" s="4">
        <v>310</v>
      </c>
      <c t="s" r="D30" s="4">
        <v>319</v>
      </c>
      <c t="s" r="E30" s="4">
        <v>320</v>
      </c>
    </row>
    <row spans="1:13" r="31">
      <c t="s" r="A31" s="4">
        <v>275</v>
      </c>
      <c t="n" r="D31" s="6">
        <v>82938</v>
      </c>
    </row>
    <row spans="1:13" r="32">
      <c t="s" r="A32" s="4">
        <v>280</v>
      </c>
      <c t="n" r="D32" s="8">
        <v>20.89</v>
      </c>
      <c t="n" r="E32" s="8">
        <v>19.03</v>
      </c>
    </row>
    <row spans="1:13" r="33">
      <c t="s" r="A33" s="4">
        <v>315</v>
      </c>
      <c t="s" r="D33" s="4">
        <v>321</v>
      </c>
      <c t="s" r="E33" s="4">
        <v>318</v>
      </c>
    </row>
    <row spans="1:13" r="34">
      <c t="s" r="A34" s="4">
        <v>303</v>
      </c>
      <c t="s" r="B34" s="4">
        <v>292</v>
      </c>
      <c t="s" r="D34" s="4">
        <v>304</v>
      </c>
      <c t="s" r="E34" s="4">
        <v>304</v>
      </c>
    </row>
    <row spans="1:13" r="35">
      <c t="s" r="A35" s="4">
        <v>289</v>
      </c>
    </row>
    <row spans="1:13" r="36">
      <c t="s" r="A36" s="3">
        <v>261</v>
      </c>
    </row>
    <row spans="1:13" r="37">
      <c t="s" r="A37" s="4">
        <v>275</v>
      </c>
      <c t="n" r="E37" s="6">
        <v>10000</v>
      </c>
    </row>
    <row spans="1:13" r="38">
      <c t="s" r="A38" s="4">
        <v>290</v>
      </c>
    </row>
    <row spans="1:13" r="39">
      <c t="s" r="A39" s="3">
        <v>261</v>
      </c>
    </row>
    <row spans="1:13" r="40">
      <c t="s" r="A40" s="4">
        <v>275</v>
      </c>
      <c t="n" r="E40" s="6">
        <v>4000</v>
      </c>
    </row>
    <row spans="1:13" r="41">
      <c t="n" r="A41"/>
    </row>
    <row spans="1:13" r="42">
      <c t="s" r="A42" s="4">
        <v>276</v>
      </c>
      <c t="s" r="B42" s="4">
        <v>298</v>
      </c>
    </row>
    <row spans="1:13" r="43">
      <c t="s" r="A43" s="4">
        <v>292</v>
      </c>
      <c t="s" r="B43" s="4">
        <v>322</v>
      </c>
    </row>
  </sheetData>
  <mergeCells count="5">
    <mergeCell ref="A1:B1"/>
    <mergeCell ref="I1:J1"/>
    <mergeCell ref="A41:L41"/>
    <mergeCell ref="B42:L42"/>
    <mergeCell ref="B43:L4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t="s" r="A1" s="1">
        <v>323</v>
      </c>
      <c t="s" r="B1" s="2">
        <v>1</v>
      </c>
      <c t="s" r="C1" s="2">
        <v>324</v>
      </c>
    </row>
    <row spans="1:4" r="2">
      <c t="s" r="B2" s="2">
        <v>2</v>
      </c>
      <c t="s" r="C2" s="2">
        <v>25</v>
      </c>
      <c t="s" r="D2" s="2">
        <v>259</v>
      </c>
    </row>
    <row spans="1:4" r="3">
      <c t="s" r="A3" s="4">
        <v>266</v>
      </c>
    </row>
    <row spans="1:4" r="4">
      <c t="s" r="A4" s="3">
        <v>261</v>
      </c>
    </row>
    <row spans="1:4" r="5">
      <c t="s" r="A5" s="4">
        <v>303</v>
      </c>
      <c t="s" r="B5" s="4">
        <v>304</v>
      </c>
      <c t="s" r="C5" s="4">
        <v>305</v>
      </c>
      <c t="s" r="D5" s="4">
        <v>304</v>
      </c>
    </row>
    <row spans="1:4" r="6">
      <c t="s" r="A6" s="4">
        <v>271</v>
      </c>
    </row>
    <row spans="1:4" r="7">
      <c t="s" r="A7" s="3">
        <v>261</v>
      </c>
    </row>
    <row spans="1:4" r="8">
      <c t="s" r="A8" s="4">
        <v>303</v>
      </c>
      <c t="s" r="B8" s="4">
        <v>30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25</v>
      </c>
      <c t="s" r="B1" s="2">
        <v>1</v>
      </c>
    </row>
    <row spans="1:3" r="2">
      <c t="s" r="B2" s="2">
        <v>326</v>
      </c>
    </row>
    <row spans="1:3" r="3">
      <c t="s" r="A3" s="3">
        <v>327</v>
      </c>
    </row>
    <row spans="1:3" r="4">
      <c t="s" r="A4" s="4">
        <v>328</v>
      </c>
      <c t="n" r="B4" s="6">
        <v>153742</v>
      </c>
      <c t="s" r="C4" s="4">
        <v>276</v>
      </c>
    </row>
    <row spans="1:3" r="5">
      <c t="s" r="A5" s="4">
        <v>329</v>
      </c>
      <c t="n" r="B5" s="6">
        <v>-22575</v>
      </c>
      <c t="s" r="C5" s="4">
        <v>292</v>
      </c>
    </row>
    <row spans="1:3" r="6">
      <c t="s" r="A6" s="4">
        <v>330</v>
      </c>
      <c t="n" r="B6" s="6">
        <v>-940</v>
      </c>
      <c t="s" r="C6" s="4">
        <v>293</v>
      </c>
    </row>
    <row spans="1:3" r="7">
      <c t="s" r="A7" s="4">
        <v>331</v>
      </c>
      <c t="n" r="B7" s="6">
        <v>212915</v>
      </c>
    </row>
    <row spans="1:3" r="8">
      <c t="s" r="A8" s="3">
        <v>332</v>
      </c>
    </row>
    <row spans="1:3" r="9">
      <c t="s" r="A9" s="4">
        <v>333</v>
      </c>
      <c t="n" r="B9" s="8">
        <v>21.74</v>
      </c>
      <c t="s" r="C9" s="4">
        <v>276</v>
      </c>
    </row>
    <row spans="1:3" r="10">
      <c t="s" r="A10" s="4">
        <v>334</v>
      </c>
      <c t="n" r="B10" s="9">
        <v>20.41</v>
      </c>
      <c t="s" r="C10" s="4">
        <v>292</v>
      </c>
    </row>
    <row spans="1:3" r="11">
      <c t="s" r="A11" s="4">
        <v>335</v>
      </c>
      <c t="n" r="B11" s="9">
        <v>25.85</v>
      </c>
      <c t="s" r="C11" s="4">
        <v>293</v>
      </c>
    </row>
    <row spans="1:3" r="12">
      <c t="s" r="A12" s="4">
        <v>336</v>
      </c>
      <c t="n" r="B12" s="8">
        <v>21.07</v>
      </c>
    </row>
    <row spans="1:3" r="13">
      <c t="n" r="A13"/>
    </row>
    <row spans="1:3" r="14">
      <c t="s" r="A14" s="4">
        <v>276</v>
      </c>
      <c t="s" r="B14" s="4">
        <v>300</v>
      </c>
    </row>
    <row spans="1:3" r="15">
      <c t="s" r="A15" s="4">
        <v>292</v>
      </c>
      <c t="s" r="B15" s="4">
        <v>299</v>
      </c>
    </row>
    <row spans="1:3" r="16">
      <c t="s" r="A16" s="4">
        <v>293</v>
      </c>
      <c t="s" r="B16" s="4">
        <v>301</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r="A1" s="1">
        <v>337</v>
      </c>
      <c t="s" r="B1" s="2">
        <v>1</v>
      </c>
    </row>
    <row spans="1:3" r="2">
      <c t="s" r="B2" s="2">
        <v>338</v>
      </c>
    </row>
    <row spans="1:3" r="3">
      <c t="s" r="A3" s="4">
        <v>339</v>
      </c>
    </row>
    <row spans="1:3" r="4">
      <c t="s" r="A4" s="3">
        <v>261</v>
      </c>
    </row>
    <row spans="1:3" r="5">
      <c t="s" r="A5" s="4">
        <v>340</v>
      </c>
      <c t="n" r="B5" s="6">
        <v>6500</v>
      </c>
    </row>
    <row spans="1:3" r="6">
      <c t="s" r="A6" s="4">
        <v>341</v>
      </c>
    </row>
    <row spans="1:3" r="7">
      <c t="s" r="A7" s="3">
        <v>261</v>
      </c>
    </row>
    <row spans="1:3" r="8">
      <c t="s" r="A8" s="4">
        <v>340</v>
      </c>
      <c t="n" r="B8" s="6">
        <v>57167</v>
      </c>
    </row>
    <row spans="1:3" r="9">
      <c t="s" r="A9" s="4">
        <v>342</v>
      </c>
      <c t="n" r="B9" s="6">
        <v>6500</v>
      </c>
    </row>
    <row spans="1:3" r="10">
      <c t="s" r="A10" s="4">
        <v>343</v>
      </c>
    </row>
    <row spans="1:3" r="11">
      <c t="s" r="A11" s="3">
        <v>261</v>
      </c>
    </row>
    <row spans="1:3" r="12">
      <c t="s" r="A12" s="4">
        <v>344</v>
      </c>
      <c t="s" r="B12" s="4">
        <v>345</v>
      </c>
    </row>
    <row spans="1:3" r="13">
      <c t="s" r="A13" s="4">
        <v>291</v>
      </c>
    </row>
    <row spans="1:3" r="14">
      <c t="s" r="A14" s="3">
        <v>261</v>
      </c>
    </row>
    <row spans="1:3" r="15">
      <c t="s" r="A15" s="4">
        <v>340</v>
      </c>
      <c t="n" r="B15" s="6">
        <v>153742</v>
      </c>
      <c t="s" r="C15" s="4">
        <v>276</v>
      </c>
    </row>
    <row spans="1:3" r="16">
      <c t="s" r="A16" s="4">
        <v>342</v>
      </c>
      <c t="n" r="B16" s="6">
        <v>22575</v>
      </c>
      <c t="s" r="C16" s="4">
        <v>292</v>
      </c>
    </row>
    <row spans="1:3" r="17">
      <c t="s" r="A17" s="4">
        <v>346</v>
      </c>
    </row>
    <row spans="1:3" r="18">
      <c t="s" r="A18" s="3">
        <v>261</v>
      </c>
    </row>
    <row spans="1:3" r="19">
      <c t="s" r="A19" s="4">
        <v>340</v>
      </c>
      <c t="n" r="B19" s="6">
        <v>10075</v>
      </c>
    </row>
    <row spans="1:3" r="20">
      <c t="s" r="A20" s="4">
        <v>296</v>
      </c>
    </row>
    <row spans="1:3" r="21">
      <c t="s" r="A21" s="3">
        <v>261</v>
      </c>
    </row>
    <row spans="1:3" r="22">
      <c t="s" r="A22" s="4">
        <v>340</v>
      </c>
      <c t="n" r="B22" s="6">
        <v>80000</v>
      </c>
    </row>
    <row spans="1:3" r="23">
      <c t="s" r="A23" s="4">
        <v>347</v>
      </c>
      <c t="s" r="B23" s="4">
        <v>297</v>
      </c>
    </row>
    <row spans="1:3" r="24">
      <c t="s" r="A24" s="4">
        <v>348</v>
      </c>
    </row>
    <row spans="1:3" r="25">
      <c t="s" r="A25" s="3">
        <v>261</v>
      </c>
    </row>
    <row spans="1:3" r="26">
      <c t="s" r="A26" s="4">
        <v>342</v>
      </c>
      <c t="n" r="B26" s="6">
        <v>10080</v>
      </c>
    </row>
    <row spans="1:3" r="27">
      <c t="s" r="A27" s="4">
        <v>349</v>
      </c>
    </row>
    <row spans="1:3" r="28">
      <c t="s" r="A28" s="3">
        <v>261</v>
      </c>
    </row>
    <row spans="1:3" r="29">
      <c t="s" r="A29" s="4">
        <v>342</v>
      </c>
      <c t="n" r="B29" s="6">
        <v>6000</v>
      </c>
    </row>
    <row spans="1:3" r="30">
      <c t="n" r="A30"/>
    </row>
    <row spans="1:3" r="31">
      <c t="s" r="A31" s="4">
        <v>276</v>
      </c>
      <c t="s" r="B31" s="4">
        <v>300</v>
      </c>
    </row>
    <row spans="1:3" r="32">
      <c t="s" r="A32" s="4">
        <v>292</v>
      </c>
      <c t="s" r="B32" s="4">
        <v>299</v>
      </c>
    </row>
  </sheetData>
  <mergeCells count="6">
    <mergeCell ref="A1:A2"/>
    <mergeCell ref="B1:C1"/>
    <mergeCell ref="B2:C2"/>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70859</v>
      </c>
      <c t="n" r="C4" s="7">
        <v>79762</v>
      </c>
      <c t="n" r="D4" s="7">
        <v>147509</v>
      </c>
      <c t="n" r="E4" s="7">
        <v>170541</v>
      </c>
    </row>
    <row spans="1:5" r="5">
      <c t="s" r="A5" s="4">
        <v>76</v>
      </c>
      <c t="n" r="B5" s="6">
        <v>42626</v>
      </c>
      <c t="n" r="C5" s="6">
        <v>51207</v>
      </c>
      <c t="n" r="D5" s="6">
        <v>90016</v>
      </c>
      <c t="n" r="E5" s="6">
        <v>114395</v>
      </c>
    </row>
    <row spans="1:5" r="6">
      <c t="s" r="A6" s="4">
        <v>77</v>
      </c>
      <c t="n" r="B6" s="6">
        <v>28233</v>
      </c>
      <c t="n" r="C6" s="6">
        <v>28555</v>
      </c>
      <c t="n" r="D6" s="6">
        <v>57493</v>
      </c>
      <c t="n" r="E6" s="6">
        <v>56146</v>
      </c>
    </row>
    <row spans="1:5" r="7">
      <c t="s" r="A7" s="4">
        <v>78</v>
      </c>
      <c t="n" r="B7" s="6">
        <v>8819</v>
      </c>
      <c t="n" r="C7" s="6">
        <v>13022</v>
      </c>
      <c t="n" r="D7" s="6">
        <v>18948</v>
      </c>
      <c t="n" r="E7" s="6">
        <v>26021</v>
      </c>
    </row>
    <row spans="1:5" r="8">
      <c t="s" r="A8" s="4">
        <v>79</v>
      </c>
      <c t="n" r="B8" s="6">
        <v>12722</v>
      </c>
      <c t="n" r="C8" s="6">
        <v>9707</v>
      </c>
      <c t="n" r="D8" s="6">
        <v>23937</v>
      </c>
      <c t="n" r="E8" s="6">
        <v>18907</v>
      </c>
    </row>
    <row spans="1:5" r="9">
      <c t="s" r="A9" s="4">
        <v>80</v>
      </c>
      <c t="n" r="B9" s="6">
        <v>555</v>
      </c>
      <c t="n" r="C9" s="6">
        <v>296</v>
      </c>
      <c t="n" r="D9" s="6">
        <v>1021</v>
      </c>
      <c t="n" r="E9" s="6">
        <v>873</v>
      </c>
    </row>
    <row spans="1:5" r="10">
      <c t="s" r="A10" s="4">
        <v>81</v>
      </c>
      <c t="n" r="C10" s="6">
        <v>2363</v>
      </c>
      <c t="n" r="D10" s="6">
        <v>130</v>
      </c>
      <c t="n" r="E10" s="6">
        <v>4359</v>
      </c>
    </row>
    <row spans="1:5" r="11">
      <c t="s" r="A11" s="4">
        <v>82</v>
      </c>
      <c t="n" r="B11" s="6">
        <v>6137</v>
      </c>
      <c t="n" r="C11" s="6">
        <v>3167</v>
      </c>
      <c t="n" r="D11" s="6">
        <v>13457</v>
      </c>
      <c t="n" r="E11" s="6">
        <v>5986</v>
      </c>
    </row>
    <row spans="1:5" r="12">
      <c t="s" r="A12" s="3">
        <v>83</v>
      </c>
    </row>
    <row spans="1:5" r="13">
      <c t="s" r="A13" s="4">
        <v>84</v>
      </c>
      <c t="n" r="B13" s="6">
        <v>-252</v>
      </c>
      <c t="n" r="C13" s="6">
        <v>-184</v>
      </c>
      <c t="n" r="D13" s="6">
        <v>-404</v>
      </c>
      <c t="n" r="E13" s="6">
        <v>-987</v>
      </c>
    </row>
    <row spans="1:5" r="14">
      <c t="s" r="A14" s="4">
        <v>85</v>
      </c>
      <c t="n" r="C14" s="6">
        <v>5682</v>
      </c>
      <c t="n" r="E14" s="6">
        <v>5682</v>
      </c>
    </row>
    <row spans="1:5" r="15">
      <c t="s" r="A15" s="4">
        <v>86</v>
      </c>
      <c t="n" r="B15" s="6">
        <v>149</v>
      </c>
      <c t="n" r="C15" s="6">
        <v>-131</v>
      </c>
      <c t="n" r="D15" s="6">
        <v>132</v>
      </c>
      <c t="n" r="E15" s="6">
        <v>-159</v>
      </c>
    </row>
    <row spans="1:5" r="16">
      <c t="s" r="A16" s="4">
        <v>87</v>
      </c>
      <c t="n" r="B16" s="6">
        <v>-103</v>
      </c>
      <c t="n" r="C16" s="6">
        <v>5367</v>
      </c>
      <c t="n" r="D16" s="6">
        <v>-272</v>
      </c>
      <c t="n" r="E16" s="6">
        <v>4536</v>
      </c>
    </row>
    <row spans="1:5" r="17">
      <c t="s" r="A17" s="4">
        <v>88</v>
      </c>
      <c t="n" r="B17" s="6">
        <v>6034</v>
      </c>
      <c t="n" r="C17" s="6">
        <v>8534</v>
      </c>
      <c t="n" r="D17" s="6">
        <v>13185</v>
      </c>
      <c t="n" r="E17" s="6">
        <v>10522</v>
      </c>
    </row>
    <row spans="1:5" r="18">
      <c t="s" r="A18" s="4">
        <v>89</v>
      </c>
      <c t="n" r="B18" s="6">
        <v>-2055</v>
      </c>
      <c t="n" r="C18" s="6">
        <v>-3044</v>
      </c>
      <c t="n" r="D18" s="6">
        <v>-4615</v>
      </c>
      <c t="n" r="E18" s="6">
        <v>-3847</v>
      </c>
    </row>
    <row spans="1:5" r="19">
      <c t="s" r="A19" s="4">
        <v>90</v>
      </c>
      <c t="n" r="B19" s="7">
        <v>3979</v>
      </c>
      <c t="n" r="C19" s="7">
        <v>5490</v>
      </c>
      <c t="n" r="D19" s="7">
        <v>8570</v>
      </c>
      <c t="n" r="E19" s="7">
        <v>6675</v>
      </c>
    </row>
    <row spans="1:5" r="20">
      <c t="s" r="A20" s="3">
        <v>91</v>
      </c>
    </row>
    <row spans="1:5" r="21">
      <c t="s" r="A21" s="4">
        <v>92</v>
      </c>
      <c t="n" r="B21" s="8">
        <v>0.34</v>
      </c>
      <c t="n" r="C21" s="8">
        <v>0.47</v>
      </c>
      <c t="n" r="D21" s="8">
        <v>0.73</v>
      </c>
      <c t="n" r="E21" s="8">
        <v>0.57</v>
      </c>
    </row>
    <row spans="1:5" r="22">
      <c t="s" r="A22" s="4">
        <v>93</v>
      </c>
      <c t="n" r="B22" s="8">
        <v>0.33</v>
      </c>
      <c t="n" r="C22" s="8">
        <v>0.47</v>
      </c>
      <c t="n" r="D22" s="8">
        <v>0.72</v>
      </c>
      <c t="n" r="E22" s="8">
        <v>0.57</v>
      </c>
    </row>
    <row spans="1:5" r="23">
      <c t="s" r="A23" s="3">
        <v>94</v>
      </c>
    </row>
    <row spans="1:5" r="24">
      <c t="s" r="A24" s="4">
        <v>95</v>
      </c>
      <c t="n" r="B24" s="6">
        <v>11717</v>
      </c>
      <c t="n" r="C24" s="6">
        <v>11669</v>
      </c>
      <c t="n" r="D24" s="6">
        <v>11707</v>
      </c>
      <c t="n" r="E24" s="6">
        <v>11664</v>
      </c>
    </row>
    <row spans="1:5" r="25">
      <c t="s" r="A25" s="4">
        <v>96</v>
      </c>
      <c t="n" r="B25" s="6">
        <v>11915</v>
      </c>
      <c t="n" r="C25" s="6">
        <v>11759</v>
      </c>
      <c t="n" r="D25" s="6">
        <v>11890</v>
      </c>
      <c t="n" r="E25" s="6">
        <v>11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3"/>
    <col customWidth="1" max="2" min="2" width="26"/>
    <col customWidth="1" max="3" min="3" width="26"/>
  </cols>
  <sheetData>
    <row spans="1:3" r="1">
      <c t="s" r="A1" s="1">
        <v>350</v>
      </c>
      <c t="s" r="B1" s="2">
        <v>1</v>
      </c>
      <c t="s" r="C1" s="2">
        <v>324</v>
      </c>
    </row>
    <row spans="1:3" r="2">
      <c t="s" r="B2" s="2">
        <v>2</v>
      </c>
      <c t="s" r="C2" s="2">
        <v>25</v>
      </c>
    </row>
    <row spans="1:3" r="3">
      <c t="s" r="A3" s="3">
        <v>351</v>
      </c>
    </row>
    <row spans="1:3" r="4">
      <c t="s" r="A4" s="4">
        <v>352</v>
      </c>
      <c t="s" r="B4" s="4">
        <v>353</v>
      </c>
      <c t="s" r="C4" s="4">
        <v>353</v>
      </c>
    </row>
    <row spans="1:3" r="5">
      <c t="s" r="A5" s="4">
        <v>354</v>
      </c>
      <c t="n" r="B5" s="7">
        <v>26864</v>
      </c>
      <c t="n" r="C5" s="7">
        <v>26864</v>
      </c>
    </row>
    <row spans="1:3" r="6">
      <c t="s" r="A6" s="4">
        <v>355</v>
      </c>
      <c t="n" r="B6" s="6">
        <v>-5739</v>
      </c>
      <c t="n" r="C6" s="6">
        <v>-4745</v>
      </c>
    </row>
    <row spans="1:3" r="7">
      <c t="s" r="A7" s="4">
        <v>356</v>
      </c>
      <c t="n" r="B7" s="6">
        <v>-557</v>
      </c>
      <c t="n" r="C7" s="6">
        <v>-17</v>
      </c>
    </row>
    <row spans="1:3" r="8">
      <c t="s" r="A8" s="4">
        <v>357</v>
      </c>
      <c t="n" r="B8" s="6">
        <v>20568</v>
      </c>
      <c t="n" r="C8" s="6">
        <v>22102</v>
      </c>
    </row>
    <row spans="1:3" r="9">
      <c t="s" r="A9" s="4">
        <v>358</v>
      </c>
      <c t="n" r="B9" s="6">
        <v>14458</v>
      </c>
      <c t="n" r="C9" s="6">
        <v>14458</v>
      </c>
    </row>
    <row spans="1:3" r="10">
      <c t="s" r="A10" s="4">
        <v>359</v>
      </c>
      <c t="n" r="B10" s="6">
        <v>35026</v>
      </c>
      <c t="n" r="C10" s="6">
        <v>36560</v>
      </c>
    </row>
    <row spans="1:3" r="11">
      <c t="s" r="A11" s="4">
        <v>360</v>
      </c>
    </row>
    <row spans="1:3" r="12">
      <c t="s" r="A12" s="3">
        <v>351</v>
      </c>
    </row>
    <row spans="1:3" r="13">
      <c t="s" r="A13" s="4">
        <v>358</v>
      </c>
      <c t="n" r="B13" s="6">
        <v>8765</v>
      </c>
      <c t="n" r="C13" s="6">
        <v>8765</v>
      </c>
    </row>
    <row spans="1:3" r="14">
      <c t="s" r="A14" s="4">
        <v>361</v>
      </c>
    </row>
    <row spans="1:3" r="15">
      <c t="s" r="A15" s="3">
        <v>351</v>
      </c>
    </row>
    <row spans="1:3" r="16">
      <c t="s" r="A16" s="4">
        <v>358</v>
      </c>
      <c t="n" r="B16" s="6">
        <v>2885</v>
      </c>
      <c t="n" r="C16" s="6">
        <v>2885</v>
      </c>
    </row>
    <row spans="1:3" r="17">
      <c t="s" r="A17" s="4">
        <v>362</v>
      </c>
    </row>
    <row spans="1:3" r="18">
      <c t="s" r="A18" s="3">
        <v>351</v>
      </c>
    </row>
    <row spans="1:3" r="19">
      <c t="s" r="A19" s="4">
        <v>358</v>
      </c>
      <c t="n" r="B19" s="7">
        <v>2808</v>
      </c>
      <c t="n" r="C19" s="7">
        <v>2808</v>
      </c>
    </row>
    <row spans="1:3" r="20">
      <c t="s" r="A20" s="4">
        <v>363</v>
      </c>
    </row>
    <row spans="1:3" r="21">
      <c t="s" r="A21" s="3">
        <v>351</v>
      </c>
    </row>
    <row spans="1:3" r="22">
      <c t="s" r="A22" s="4">
        <v>352</v>
      </c>
      <c t="s" r="B22" s="4">
        <v>364</v>
      </c>
      <c t="s" r="C22" s="4">
        <v>364</v>
      </c>
    </row>
    <row spans="1:3" r="23">
      <c t="s" r="A23" s="4">
        <v>354</v>
      </c>
      <c t="n" r="B23" s="7">
        <v>2204</v>
      </c>
      <c t="n" r="C23" s="7">
        <v>2204</v>
      </c>
    </row>
    <row spans="1:3" r="24">
      <c t="s" r="A24" s="4">
        <v>355</v>
      </c>
      <c t="n" r="B24" s="6">
        <v>-971</v>
      </c>
      <c t="n" r="C24" s="6">
        <v>-839</v>
      </c>
    </row>
    <row spans="1:3" r="25">
      <c t="s" r="A25" s="4">
        <v>356</v>
      </c>
      <c t="n" r="B25" s="6">
        <v>-126</v>
      </c>
      <c t="n" r="C25" s="6">
        <v>-87</v>
      </c>
    </row>
    <row spans="1:3" r="26">
      <c t="s" r="A26" s="4">
        <v>357</v>
      </c>
      <c t="n" r="B26" s="7">
        <v>1107</v>
      </c>
      <c t="n" r="C26" s="7">
        <v>1278</v>
      </c>
    </row>
    <row spans="1:3" r="27">
      <c t="s" r="A27" s="4">
        <v>365</v>
      </c>
    </row>
    <row spans="1:3" r="28">
      <c t="s" r="A28" s="3">
        <v>351</v>
      </c>
    </row>
    <row spans="1:3" r="29">
      <c t="s" r="A29" s="4">
        <v>352</v>
      </c>
      <c t="s" r="B29" s="4">
        <v>366</v>
      </c>
      <c t="s" r="C29" s="4">
        <v>366</v>
      </c>
    </row>
    <row spans="1:3" r="30">
      <c t="s" r="A30" s="4">
        <v>354</v>
      </c>
      <c t="n" r="B30" s="7">
        <v>117</v>
      </c>
      <c t="n" r="C30" s="7">
        <v>117</v>
      </c>
    </row>
    <row spans="1:3" r="31">
      <c t="s" r="A31" s="4">
        <v>355</v>
      </c>
      <c t="n" r="B31" s="6">
        <v>-83</v>
      </c>
      <c t="n" r="C31" s="6">
        <v>-77</v>
      </c>
    </row>
    <row spans="1:3" r="32">
      <c t="s" r="A32" s="4">
        <v>357</v>
      </c>
      <c t="n" r="B32" s="7">
        <v>34</v>
      </c>
      <c t="n" r="C32" s="7">
        <v>40</v>
      </c>
    </row>
    <row spans="1:3" r="33">
      <c t="s" r="A33" s="4">
        <v>367</v>
      </c>
    </row>
    <row spans="1:3" r="34">
      <c t="s" r="A34" s="3">
        <v>351</v>
      </c>
    </row>
    <row spans="1:3" r="35">
      <c t="s" r="A35" s="4">
        <v>352</v>
      </c>
      <c t="s" r="B35" s="4">
        <v>368</v>
      </c>
      <c t="s" r="C35" s="4">
        <v>368</v>
      </c>
    </row>
    <row spans="1:3" r="36">
      <c t="s" r="A36" s="4">
        <v>354</v>
      </c>
      <c t="n" r="B36" s="7">
        <v>14100</v>
      </c>
      <c t="n" r="C36" s="7">
        <v>14100</v>
      </c>
    </row>
    <row spans="1:3" r="37">
      <c t="s" r="A37" s="4">
        <v>355</v>
      </c>
      <c t="n" r="B37" s="6">
        <v>-4147</v>
      </c>
      <c t="n" r="C37" s="6">
        <v>-3649</v>
      </c>
    </row>
    <row spans="1:3" r="38">
      <c t="s" r="A38" s="4">
        <v>356</v>
      </c>
      <c t="n" r="B38" s="6">
        <v>-431</v>
      </c>
      <c t="n" r="C38" s="6">
        <v>70</v>
      </c>
    </row>
    <row spans="1:3" r="39">
      <c t="s" r="A39" s="4">
        <v>357</v>
      </c>
      <c t="n" r="B39" s="7">
        <v>9522</v>
      </c>
      <c t="n" r="C39" s="7">
        <v>10521</v>
      </c>
    </row>
    <row spans="1:3" r="40">
      <c t="s" r="A40" s="4">
        <v>369</v>
      </c>
    </row>
    <row spans="1:3" r="41">
      <c t="s" r="A41" s="3">
        <v>351</v>
      </c>
    </row>
    <row spans="1:3" r="42">
      <c t="s" r="A42" s="4">
        <v>352</v>
      </c>
      <c t="s" r="B42" s="4">
        <v>370</v>
      </c>
      <c t="s" r="C42" s="4">
        <v>370</v>
      </c>
    </row>
    <row spans="1:3" r="43">
      <c t="s" r="A43" s="4">
        <v>354</v>
      </c>
      <c t="n" r="B43" s="7">
        <v>10291</v>
      </c>
      <c t="n" r="C43" s="7">
        <v>10291</v>
      </c>
    </row>
    <row spans="1:3" r="44">
      <c t="s" r="A44" s="4">
        <v>355</v>
      </c>
      <c t="n" r="B44" s="6">
        <v>-515</v>
      </c>
      <c t="n" r="C44" s="6">
        <v>-172</v>
      </c>
    </row>
    <row spans="1:3" r="45">
      <c t="s" r="A45" s="4">
        <v>357</v>
      </c>
      <c t="n" r="B45" s="7">
        <v>9776</v>
      </c>
      <c t="n" r="C45" s="7">
        <v>10119</v>
      </c>
    </row>
    <row spans="1:3" r="46">
      <c t="s" r="A46" s="4">
        <v>371</v>
      </c>
    </row>
    <row spans="1:3" r="47">
      <c t="s" r="A47" s="3">
        <v>351</v>
      </c>
    </row>
    <row spans="1:3" r="48">
      <c t="s" r="A48" s="4">
        <v>352</v>
      </c>
      <c t="s" r="B48" s="4">
        <v>297</v>
      </c>
      <c t="s" r="C48" s="4">
        <v>297</v>
      </c>
    </row>
    <row spans="1:3" r="49">
      <c t="s" r="A49" s="4">
        <v>354</v>
      </c>
      <c t="n" r="B49" s="7">
        <v>152</v>
      </c>
      <c t="n" r="C49" s="7">
        <v>152</v>
      </c>
    </row>
    <row spans="1:3" r="50">
      <c t="s" r="A50" s="4">
        <v>355</v>
      </c>
      <c t="n" r="B50" s="6">
        <v>-23</v>
      </c>
      <c t="n" r="C50" s="6">
        <v>-8</v>
      </c>
    </row>
    <row spans="1:3" r="51">
      <c t="s" r="A51" s="4">
        <v>357</v>
      </c>
      <c t="n" r="B51" s="7">
        <v>129</v>
      </c>
      <c t="n" r="C51" s="7">
        <v>1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372</v>
      </c>
      <c t="s" r="B1" s="2">
        <v>1</v>
      </c>
      <c t="s" r="C1" s="2">
        <v>324</v>
      </c>
    </row>
    <row spans="1:3" r="2">
      <c t="s" r="B2" s="2">
        <v>2</v>
      </c>
      <c t="s" r="C2" s="2">
        <v>25</v>
      </c>
    </row>
    <row spans="1:3" r="3">
      <c t="s" r="A3" s="4">
        <v>373</v>
      </c>
    </row>
    <row spans="1:3" r="4">
      <c t="s" r="A4" s="3">
        <v>351</v>
      </c>
    </row>
    <row spans="1:3" r="5">
      <c t="s" r="A5" s="4">
        <v>374</v>
      </c>
      <c t="s" r="B5" s="4">
        <v>297</v>
      </c>
      <c t="s" r="C5" s="4">
        <v>297</v>
      </c>
    </row>
    <row spans="1:3" r="6">
      <c t="s" r="A6" s="4">
        <v>375</v>
      </c>
    </row>
    <row spans="1:3" r="7">
      <c t="s" r="A7" s="3">
        <v>351</v>
      </c>
    </row>
    <row spans="1:3" r="8">
      <c t="s" r="A8" s="4">
        <v>374</v>
      </c>
      <c t="s" r="B8" s="4">
        <v>376</v>
      </c>
      <c t="s" r="C8" s="4">
        <v>376</v>
      </c>
    </row>
    <row spans="1:3" r="9">
      <c t="s" r="A9" s="4">
        <v>377</v>
      </c>
    </row>
    <row spans="1:3" r="10">
      <c t="s" r="A10" s="3">
        <v>351</v>
      </c>
    </row>
    <row spans="1:3" r="11">
      <c t="s" r="A11" s="4">
        <v>374</v>
      </c>
      <c t="s" r="B11" s="4">
        <v>378</v>
      </c>
      <c t="s" r="C11" s="4">
        <v>378</v>
      </c>
    </row>
    <row spans="1:3" r="12">
      <c t="s" r="A12" s="4">
        <v>379</v>
      </c>
    </row>
    <row spans="1:3" r="13">
      <c t="s" r="A13" s="3">
        <v>351</v>
      </c>
    </row>
    <row spans="1:3" r="14">
      <c t="s" r="A14" s="4">
        <v>374</v>
      </c>
      <c t="s" r="B14" s="4">
        <v>370</v>
      </c>
      <c t="s" r="C14" s="4">
        <v>370</v>
      </c>
    </row>
    <row spans="1:3" r="15">
      <c t="s" r="A15" s="4">
        <v>380</v>
      </c>
    </row>
    <row spans="1:3" r="16">
      <c t="s" r="A16" s="3">
        <v>351</v>
      </c>
    </row>
    <row spans="1:3" r="17">
      <c t="s" r="A17" s="4">
        <v>374</v>
      </c>
      <c t="s" r="B17" s="4">
        <v>297</v>
      </c>
      <c t="s" r="C17" s="4">
        <v>297</v>
      </c>
    </row>
    <row spans="1:3" r="18">
      <c t="s" r="A18" s="4">
        <v>381</v>
      </c>
    </row>
    <row spans="1:3" r="19">
      <c t="s" r="A19" s="3">
        <v>351</v>
      </c>
    </row>
    <row spans="1:3" r="20">
      <c t="s" r="A20" s="4">
        <v>374</v>
      </c>
      <c t="s" r="B20" s="4">
        <v>370</v>
      </c>
      <c t="s" r="C20" s="4">
        <v>370</v>
      </c>
    </row>
    <row spans="1:3" r="21">
      <c t="s" r="A21" s="4">
        <v>369</v>
      </c>
    </row>
    <row spans="1:3" r="22">
      <c t="s" r="A22" s="3">
        <v>351</v>
      </c>
    </row>
    <row spans="1:3" r="23">
      <c t="s" r="A23" s="4">
        <v>374</v>
      </c>
      <c t="s" r="B23" s="4">
        <v>370</v>
      </c>
      <c t="s" r="C23" s="4">
        <v>370</v>
      </c>
    </row>
    <row spans="1:3" r="24">
      <c t="s" r="A24" s="4">
        <v>371</v>
      </c>
    </row>
    <row spans="1:3" r="25">
      <c t="s" r="A25" s="3">
        <v>351</v>
      </c>
    </row>
    <row spans="1:3" r="26">
      <c t="s" r="A26" s="4">
        <v>374</v>
      </c>
      <c t="s" r="B26" s="4">
        <v>297</v>
      </c>
      <c t="s" r="C26" s="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82</v>
      </c>
      <c t="s" r="B1" s="2">
        <v>72</v>
      </c>
      <c t="s" r="D1" s="2">
        <v>1</v>
      </c>
    </row>
    <row spans="1:5" r="2">
      <c t="s" r="B2" s="2">
        <v>2</v>
      </c>
      <c t="s" r="C2" s="2">
        <v>73</v>
      </c>
      <c t="s" r="D2" s="2">
        <v>2</v>
      </c>
      <c t="s" r="E2" s="2">
        <v>73</v>
      </c>
    </row>
    <row spans="1:5" r="3">
      <c t="s" r="A3" s="3">
        <v>163</v>
      </c>
    </row>
    <row spans="1:5" r="4">
      <c t="s" r="A4" s="4">
        <v>383</v>
      </c>
      <c t="n" r="B4" s="7">
        <v>496</v>
      </c>
      <c t="n" r="C4" s="7">
        <v>401</v>
      </c>
      <c t="n" r="D4" s="7">
        <v>995</v>
      </c>
      <c t="n" r="E4" s="7">
        <v>8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5"/>
    <col customWidth="1" max="5" min="5" width="14"/>
    <col customWidth="1" max="6" min="6" width="14"/>
  </cols>
  <sheetData>
    <row spans="1:6" r="1">
      <c t="s" r="A1" s="1">
        <v>384</v>
      </c>
      <c t="s" r="B1" s="2">
        <v>72</v>
      </c>
      <c t="s" r="D1" s="2">
        <v>1</v>
      </c>
    </row>
    <row spans="1:6" r="2">
      <c t="s" r="B2" s="2">
        <v>2</v>
      </c>
      <c t="s" r="C2" s="2">
        <v>73</v>
      </c>
      <c t="s" r="D2" s="2">
        <v>2</v>
      </c>
      <c t="s" r="E2" s="2">
        <v>73</v>
      </c>
      <c t="s" r="F2" s="2">
        <v>385</v>
      </c>
    </row>
    <row spans="1:6" r="3">
      <c t="s" r="A3" s="3">
        <v>386</v>
      </c>
    </row>
    <row spans="1:6" r="4">
      <c t="s" r="A4" s="4">
        <v>387</v>
      </c>
      <c t="n" r="B4" s="7">
        <v>352000</v>
      </c>
      <c t="n" r="C4" s="7">
        <v>351000</v>
      </c>
      <c t="n" r="D4" s="7">
        <v>703000</v>
      </c>
      <c t="n" r="E4" s="7">
        <v>700000</v>
      </c>
    </row>
    <row spans="1:6" r="5">
      <c t="s" r="A5" s="4">
        <v>388</v>
      </c>
      <c t="n" r="B5" s="8">
        <v>0.03</v>
      </c>
      <c t="n" r="C5" s="8">
        <v>0.03</v>
      </c>
      <c t="n" r="D5" s="8">
        <v>0.03</v>
      </c>
      <c t="n" r="E5" s="8">
        <v>0.03</v>
      </c>
    </row>
    <row spans="1:6" r="6">
      <c t="s" r="A6" s="4">
        <v>389</v>
      </c>
      <c t="s" r="B6" s="4">
        <v>390</v>
      </c>
    </row>
    <row spans="1:6" r="7">
      <c t="s" r="A7" s="4">
        <v>391</v>
      </c>
      <c t="s" r="B7" s="4">
        <v>392</v>
      </c>
    </row>
    <row spans="1:6" r="8">
      <c t="s" r="A8" s="4">
        <v>393</v>
      </c>
      <c t="s" r="B8" s="4">
        <v>394</v>
      </c>
    </row>
    <row spans="1:6" r="9">
      <c t="s" r="A9" s="4">
        <v>395</v>
      </c>
    </row>
    <row spans="1:6" r="10">
      <c t="s" r="A10" s="3">
        <v>386</v>
      </c>
    </row>
    <row spans="1:6" r="11">
      <c t="s" r="A11" s="4">
        <v>396</v>
      </c>
      <c t="n" r="F11" s="8">
        <v>0.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97</v>
      </c>
      <c t="s" r="B1" s="2">
        <v>1</v>
      </c>
    </row>
    <row spans="1:2" r="2">
      <c t="s" r="B2" s="2">
        <v>398</v>
      </c>
    </row>
    <row spans="1:2" r="3">
      <c t="s" r="A3" s="3">
        <v>169</v>
      </c>
    </row>
    <row spans="1:2" r="4">
      <c t="s" r="A4" s="4">
        <v>399</v>
      </c>
      <c t="n" r="B4"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4"/>
    <col customWidth="1" max="2" min="2" width="79"/>
    <col customWidth="1" max="3" min="3" width="15"/>
    <col customWidth="1" max="4" min="4" width="14"/>
    <col customWidth="1" max="5" min="5" width="15"/>
    <col customWidth="1" max="6" min="6" width="14"/>
  </cols>
  <sheetData>
    <row spans="1:6" r="1">
      <c t="s" r="A1" s="1">
        <v>400</v>
      </c>
      <c t="s" r="C1" s="2">
        <v>72</v>
      </c>
      <c t="s" r="E1" s="2">
        <v>1</v>
      </c>
    </row>
    <row spans="1:6" r="2">
      <c t="s" r="C2" s="2">
        <v>2</v>
      </c>
      <c t="s" r="D2" s="2">
        <v>73</v>
      </c>
      <c t="s" r="E2" s="2">
        <v>2</v>
      </c>
      <c t="s" r="F2" s="2">
        <v>73</v>
      </c>
    </row>
    <row spans="1:6" r="3">
      <c t="s" r="A3" s="3">
        <v>401</v>
      </c>
    </row>
    <row spans="1:6" r="4">
      <c t="s" r="A4" s="4">
        <v>402</v>
      </c>
      <c t="n" r="C4" s="7">
        <v>70859</v>
      </c>
      <c t="n" r="D4" s="7">
        <v>79762</v>
      </c>
      <c t="n" r="E4" s="7">
        <v>147509</v>
      </c>
      <c t="n" r="F4" s="7">
        <v>170541</v>
      </c>
    </row>
    <row spans="1:6" r="5">
      <c t="s" r="A5" s="4">
        <v>403</v>
      </c>
      <c t="n" r="E5" s="6">
        <v>7024</v>
      </c>
      <c t="n" r="F5" s="6">
        <v>6767</v>
      </c>
    </row>
    <row spans="1:6" r="6">
      <c t="s" r="A6" s="4">
        <v>404</v>
      </c>
      <c t="n" r="C6" s="6">
        <v>6137</v>
      </c>
      <c t="n" r="D6" s="6">
        <v>3167</v>
      </c>
      <c t="n" r="E6" s="6">
        <v>13457</v>
      </c>
      <c t="n" r="F6" s="6">
        <v>5986</v>
      </c>
    </row>
    <row spans="1:6" r="7">
      <c t="s" r="A7" s="4">
        <v>405</v>
      </c>
    </row>
    <row spans="1:6" r="8">
      <c t="s" r="A8" s="3">
        <v>401</v>
      </c>
    </row>
    <row spans="1:6" r="9">
      <c t="s" r="A9" s="4">
        <v>402</v>
      </c>
      <c t="n" r="C9" s="6">
        <v>70859</v>
      </c>
      <c t="n" r="D9" s="6">
        <v>79731</v>
      </c>
      <c t="n" r="E9" s="6">
        <v>147509</v>
      </c>
      <c t="n" r="F9" s="6">
        <v>170481</v>
      </c>
    </row>
    <row spans="1:6" r="10">
      <c t="s" r="A10" s="4">
        <v>403</v>
      </c>
      <c t="s" r="B10" s="4">
        <v>276</v>
      </c>
      <c t="n" r="C10" s="6">
        <v>3479</v>
      </c>
      <c t="n" r="D10" s="6">
        <v>3337</v>
      </c>
      <c t="n" r="E10" s="6">
        <v>7024</v>
      </c>
      <c t="n" r="F10" s="6">
        <v>6767</v>
      </c>
    </row>
    <row spans="1:6" r="11">
      <c t="s" r="A11" s="4">
        <v>404</v>
      </c>
      <c t="s" r="B11" s="4">
        <v>292</v>
      </c>
      <c t="n" r="C11" s="6">
        <v>11274</v>
      </c>
      <c t="n" r="D11" s="6">
        <v>7165</v>
      </c>
      <c t="n" r="E11" s="6">
        <v>22312</v>
      </c>
      <c t="n" r="F11" s="6">
        <v>13871</v>
      </c>
    </row>
    <row spans="1:6" r="12">
      <c t="s" r="A12" s="4">
        <v>406</v>
      </c>
    </row>
    <row spans="1:6" r="13">
      <c t="s" r="A13" s="3">
        <v>401</v>
      </c>
    </row>
    <row spans="1:6" r="14">
      <c t="s" r="A14" s="4">
        <v>402</v>
      </c>
      <c t="n" r="C14" s="6">
        <v>62521</v>
      </c>
      <c t="n" r="D14" s="6">
        <v>66595</v>
      </c>
      <c t="n" r="E14" s="6">
        <v>128603</v>
      </c>
      <c t="n" r="F14" s="6">
        <v>132918</v>
      </c>
    </row>
    <row spans="1:6" r="15">
      <c t="s" r="A15" s="4">
        <v>403</v>
      </c>
      <c t="s" r="B15" s="4">
        <v>276</v>
      </c>
      <c t="n" r="C15" s="6">
        <v>2849</v>
      </c>
      <c t="n" r="D15" s="6">
        <v>3126</v>
      </c>
      <c t="n" r="E15" s="6">
        <v>5764</v>
      </c>
      <c t="n" r="F15" s="6">
        <v>6328</v>
      </c>
    </row>
    <row spans="1:6" r="16">
      <c t="s" r="A16" s="4">
        <v>404</v>
      </c>
      <c t="s" r="B16" s="4">
        <v>292</v>
      </c>
      <c t="n" r="C16" s="6">
        <v>8470</v>
      </c>
      <c t="n" r="D16" s="6">
        <v>5570</v>
      </c>
      <c t="n" r="E16" s="6">
        <v>15744</v>
      </c>
      <c t="n" r="F16" s="6">
        <v>9691</v>
      </c>
    </row>
    <row spans="1:6" r="17">
      <c t="s" r="A17" s="4">
        <v>407</v>
      </c>
    </row>
    <row spans="1:6" r="18">
      <c t="s" r="A18" s="3">
        <v>401</v>
      </c>
    </row>
    <row spans="1:6" r="19">
      <c t="s" r="A19" s="4">
        <v>402</v>
      </c>
      <c t="n" r="C19" s="6">
        <v>8338</v>
      </c>
      <c t="n" r="D19" s="6">
        <v>13136</v>
      </c>
      <c t="n" r="E19" s="6">
        <v>18906</v>
      </c>
      <c t="n" r="F19" s="6">
        <v>37563</v>
      </c>
    </row>
    <row spans="1:6" r="20">
      <c t="s" r="A20" s="4">
        <v>403</v>
      </c>
      <c t="s" r="B20" s="4">
        <v>276</v>
      </c>
      <c t="n" r="C20" s="6">
        <v>286</v>
      </c>
      <c t="n" r="D20" s="6">
        <v>97</v>
      </c>
      <c t="n" r="E20" s="6">
        <v>583</v>
      </c>
      <c t="n" r="F20" s="6">
        <v>193</v>
      </c>
    </row>
    <row spans="1:6" r="21">
      <c t="s" r="A21" s="4">
        <v>404</v>
      </c>
      <c t="s" r="B21" s="4">
        <v>292</v>
      </c>
      <c t="n" r="C21" s="6">
        <v>2804</v>
      </c>
      <c t="n" r="D21" s="6">
        <v>1595</v>
      </c>
      <c t="n" r="E21" s="6">
        <v>6568</v>
      </c>
      <c t="n" r="F21" s="6">
        <v>4180</v>
      </c>
    </row>
    <row spans="1:6" r="22">
      <c t="s" r="A22" s="4">
        <v>30</v>
      </c>
    </row>
    <row spans="1:6" r="23">
      <c t="s" r="A23" s="3">
        <v>401</v>
      </c>
    </row>
    <row spans="1:6" r="24">
      <c t="s" r="A24" s="4">
        <v>402</v>
      </c>
      <c t="n" r="D24" s="6">
        <v>31</v>
      </c>
      <c t="n" r="F24" s="6">
        <v>60</v>
      </c>
    </row>
    <row spans="1:6" r="25">
      <c t="s" r="A25" s="4">
        <v>403</v>
      </c>
      <c t="s" r="B25" s="4">
        <v>276</v>
      </c>
      <c t="n" r="C25" s="7">
        <v>344</v>
      </c>
      <c t="n" r="D25" s="7">
        <v>114</v>
      </c>
      <c t="n" r="E25" s="7">
        <v>677</v>
      </c>
      <c t="n" r="F25" s="7">
        <v>246</v>
      </c>
    </row>
    <row spans="1:6" r="26">
      <c t="n" r="A26"/>
    </row>
    <row spans="1:6" r="27">
      <c t="s" r="A27" s="4">
        <v>276</v>
      </c>
      <c t="s" r="B27" s="4">
        <v>408</v>
      </c>
    </row>
    <row spans="1:6" r="28">
      <c t="s" r="A28" s="4">
        <v>292</v>
      </c>
      <c t="s" r="B28" s="4">
        <v>409</v>
      </c>
    </row>
  </sheetData>
  <mergeCells count="6">
    <mergeCell ref="A1:B2"/>
    <mergeCell ref="C1:D1"/>
    <mergeCell ref="E1:F1"/>
    <mergeCell ref="A26:E26"/>
    <mergeCell ref="B27:E27"/>
    <mergeCell ref="B28:E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72</v>
      </c>
      <c t="s" r="D1" s="2">
        <v>1</v>
      </c>
    </row>
    <row spans="1:5" r="2">
      <c t="s" r="B2" s="2">
        <v>2</v>
      </c>
      <c t="s" r="C2" s="2">
        <v>73</v>
      </c>
      <c t="s" r="D2" s="2">
        <v>2</v>
      </c>
      <c t="s" r="E2" s="2">
        <v>73</v>
      </c>
    </row>
    <row spans="1:5" r="3">
      <c t="s" r="A3" s="3">
        <v>401</v>
      </c>
    </row>
    <row spans="1:5" r="4">
      <c t="s" r="A4" s="4">
        <v>411</v>
      </c>
      <c t="n" r="B4" s="7">
        <v>3271</v>
      </c>
      <c t="n" r="C4" s="7">
        <v>4172</v>
      </c>
      <c t="n" r="D4" s="7">
        <v>6542</v>
      </c>
      <c t="n" r="E4" s="7">
        <v>7497</v>
      </c>
    </row>
    <row spans="1:5" r="5">
      <c t="s" r="A5" s="4">
        <v>406</v>
      </c>
    </row>
    <row spans="1:5" r="6">
      <c t="s" r="A6" s="3">
        <v>401</v>
      </c>
    </row>
    <row spans="1:5" r="7">
      <c t="s" r="A7" s="4">
        <v>411</v>
      </c>
      <c t="n" r="B7" s="6">
        <v>2480</v>
      </c>
      <c t="n" r="C7" s="6">
        <v>2999</v>
      </c>
      <c t="n" r="D7" s="6">
        <v>4961</v>
      </c>
      <c t="n" r="E7" s="6">
        <v>5390</v>
      </c>
    </row>
    <row spans="1:5" r="8">
      <c t="s" r="A8" s="4">
        <v>407</v>
      </c>
    </row>
    <row spans="1:5" r="9">
      <c t="s" r="A9" s="3">
        <v>401</v>
      </c>
    </row>
    <row spans="1:5" r="10">
      <c t="s" r="A10" s="4">
        <v>411</v>
      </c>
      <c t="n" r="B10" s="7">
        <v>791</v>
      </c>
      <c t="n" r="C10" s="7">
        <v>1173</v>
      </c>
      <c t="n" r="D10" s="7">
        <v>1581</v>
      </c>
      <c t="n" r="E10" s="7">
        <v>21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12</v>
      </c>
      <c t="s" r="C1" s="2">
        <v>72</v>
      </c>
      <c t="s" r="E1" s="2">
        <v>1</v>
      </c>
    </row>
    <row spans="1:6" r="2">
      <c t="s" r="C2" s="2">
        <v>2</v>
      </c>
      <c t="s" r="D2" s="2">
        <v>73</v>
      </c>
      <c t="s" r="E2" s="2">
        <v>2</v>
      </c>
      <c t="s" r="F2" s="2">
        <v>73</v>
      </c>
    </row>
    <row spans="1:6" r="3">
      <c t="s" r="A3" s="3">
        <v>401</v>
      </c>
    </row>
    <row spans="1:6" r="4">
      <c t="s" r="A4" s="4">
        <v>75</v>
      </c>
      <c t="n" r="C4" s="7">
        <v>70859</v>
      </c>
      <c t="n" r="D4" s="7">
        <v>79762</v>
      </c>
      <c t="n" r="E4" s="7">
        <v>147509</v>
      </c>
      <c t="n" r="F4" s="7">
        <v>170541</v>
      </c>
    </row>
    <row spans="1:6" r="5">
      <c t="s" r="A5" s="4">
        <v>413</v>
      </c>
      <c t="n" r="C5" s="6">
        <v>6137</v>
      </c>
      <c t="n" r="D5" s="6">
        <v>3167</v>
      </c>
      <c t="n" r="E5" s="6">
        <v>13457</v>
      </c>
      <c t="n" r="F5" s="6">
        <v>5986</v>
      </c>
    </row>
    <row spans="1:6" r="6">
      <c t="s" r="A6" s="4">
        <v>414</v>
      </c>
      <c t="s" r="B6" s="4">
        <v>276</v>
      </c>
      <c t="n" r="C6" s="6">
        <v>-4582</v>
      </c>
      <c t="n" r="D6" s="6">
        <v>-1339</v>
      </c>
      <c t="n" r="E6" s="6">
        <v>-7704</v>
      </c>
      <c t="n" r="F6" s="6">
        <v>-2653</v>
      </c>
    </row>
    <row spans="1:6" r="7">
      <c t="s" r="A7" s="4">
        <v>415</v>
      </c>
      <c t="n" r="C7" s="6">
        <v>-555</v>
      </c>
      <c t="n" r="D7" s="6">
        <v>-2659</v>
      </c>
      <c t="n" r="E7" s="6">
        <v>-1151</v>
      </c>
      <c t="n" r="F7" s="6">
        <v>-5232</v>
      </c>
    </row>
    <row spans="1:6" r="8">
      <c t="s" r="A8" s="4">
        <v>84</v>
      </c>
      <c t="n" r="C8" s="6">
        <v>-252</v>
      </c>
      <c t="n" r="D8" s="6">
        <v>-184</v>
      </c>
      <c t="n" r="E8" s="6">
        <v>-404</v>
      </c>
      <c t="n" r="F8" s="6">
        <v>-987</v>
      </c>
    </row>
    <row spans="1:6" r="9">
      <c t="s" r="A9" s="4">
        <v>416</v>
      </c>
      <c t="n" r="C9" s="6">
        <v>149</v>
      </c>
      <c t="n" r="D9" s="6">
        <v>5551</v>
      </c>
      <c t="n" r="E9" s="6">
        <v>132</v>
      </c>
      <c t="n" r="F9" s="6">
        <v>5523</v>
      </c>
    </row>
    <row spans="1:6" r="10">
      <c t="s" r="A10" s="4">
        <v>88</v>
      </c>
      <c t="n" r="C10" s="6">
        <v>6034</v>
      </c>
      <c t="n" r="D10" s="6">
        <v>8534</v>
      </c>
      <c t="n" r="E10" s="6">
        <v>13185</v>
      </c>
      <c t="n" r="F10" s="6">
        <v>10522</v>
      </c>
    </row>
    <row spans="1:6" r="11">
      <c t="s" r="A11" s="4">
        <v>405</v>
      </c>
    </row>
    <row spans="1:6" r="12">
      <c t="s" r="A12" s="3">
        <v>401</v>
      </c>
    </row>
    <row spans="1:6" r="13">
      <c t="s" r="A13" s="4">
        <v>75</v>
      </c>
      <c t="n" r="C13" s="6">
        <v>70859</v>
      </c>
      <c t="n" r="D13" s="6">
        <v>79731</v>
      </c>
      <c t="n" r="E13" s="6">
        <v>147509</v>
      </c>
      <c t="n" r="F13" s="6">
        <v>170481</v>
      </c>
    </row>
    <row spans="1:6" r="14">
      <c t="s" r="A14" s="4">
        <v>413</v>
      </c>
      <c t="s" r="B14" s="4">
        <v>292</v>
      </c>
      <c t="n" r="C14" s="7">
        <v>11274</v>
      </c>
      <c t="n" r="D14" s="6">
        <v>7165</v>
      </c>
      <c t="n" r="E14" s="7">
        <v>22312</v>
      </c>
      <c t="n" r="F14" s="6">
        <v>13871</v>
      </c>
    </row>
    <row spans="1:6" r="15">
      <c t="s" r="A15" s="4">
        <v>30</v>
      </c>
    </row>
    <row spans="1:6" r="16">
      <c t="s" r="A16" s="3">
        <v>401</v>
      </c>
    </row>
    <row spans="1:6" r="17">
      <c t="s" r="A17" s="4">
        <v>75</v>
      </c>
      <c t="n" r="D17" s="7">
        <v>31</v>
      </c>
      <c t="n" r="F17" s="7">
        <v>60</v>
      </c>
    </row>
    <row spans="1:6" r="18">
      <c t="n" r="A18"/>
    </row>
    <row spans="1:6" r="19">
      <c t="s" r="A19" s="4">
        <v>276</v>
      </c>
      <c t="s" r="B19" s="4">
        <v>417</v>
      </c>
    </row>
    <row spans="1:6" r="20">
      <c t="s" r="A20" s="4">
        <v>292</v>
      </c>
      <c t="s" r="B20" s="4">
        <v>409</v>
      </c>
    </row>
  </sheetData>
  <mergeCells count="6">
    <mergeCell ref="A1:B2"/>
    <mergeCell ref="C1:D1"/>
    <mergeCell ref="E1:F1"/>
    <mergeCell ref="A18:E18"/>
    <mergeCell ref="B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5</v>
      </c>
    </row>
    <row spans="1:3" r="2">
      <c t="s" r="A2" s="3">
        <v>419</v>
      </c>
    </row>
    <row spans="1:3" r="3">
      <c t="s" r="A3" s="4">
        <v>420</v>
      </c>
      <c t="n" r="B3" s="7">
        <v>47000</v>
      </c>
      <c t="n" r="C3" s="7">
        <v>53000</v>
      </c>
    </row>
    <row spans="1:3" r="4">
      <c t="s" r="A4" s="4">
        <v>47</v>
      </c>
      <c t="n" r="B4" s="6">
        <v>47000</v>
      </c>
      <c t="n" r="C4" s="6">
        <v>53000</v>
      </c>
    </row>
    <row spans="1:3" r="5">
      <c t="s" r="A5" s="4">
        <v>421</v>
      </c>
    </row>
    <row spans="1:3" r="6">
      <c t="s" r="A6" s="3">
        <v>419</v>
      </c>
    </row>
    <row spans="1:3" r="7">
      <c t="s" r="A7" s="4">
        <v>420</v>
      </c>
      <c t="n" r="B7" s="7">
        <v>47000</v>
      </c>
      <c t="n" r="C7" s="7">
        <v>5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422</v>
      </c>
      <c t="s" r="B1" s="2">
        <v>1</v>
      </c>
    </row>
    <row spans="1:2" r="2">
      <c t="s" r="B2" s="2">
        <v>2</v>
      </c>
    </row>
    <row spans="1:2" r="3">
      <c t="s" r="A3" s="3">
        <v>419</v>
      </c>
    </row>
    <row spans="1:2" r="4">
      <c t="s" r="A4" s="4">
        <v>423</v>
      </c>
      <c t="s" r="B4" s="4">
        <v>424</v>
      </c>
    </row>
    <row spans="1:2" r="5">
      <c t="s" r="A5" s="4">
        <v>425</v>
      </c>
    </row>
    <row spans="1:2" r="6">
      <c t="s" r="A6" s="3">
        <v>419</v>
      </c>
    </row>
    <row spans="1:2" r="7">
      <c t="s" r="A7" s="4">
        <v>426</v>
      </c>
      <c t="s" r="B7" s="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2</v>
      </c>
      <c t="s" r="D1" s="2">
        <v>1</v>
      </c>
    </row>
    <row spans="1:5" r="2">
      <c t="s" r="B2" s="2">
        <v>2</v>
      </c>
      <c t="s" r="C2" s="2">
        <v>73</v>
      </c>
      <c t="s" r="D2" s="2">
        <v>2</v>
      </c>
      <c t="s" r="E2" s="2">
        <v>73</v>
      </c>
    </row>
    <row spans="1:5" r="3">
      <c t="s" r="A3" s="3">
        <v>98</v>
      </c>
    </row>
    <row spans="1:5" r="4">
      <c t="s" r="A4" s="4">
        <v>90</v>
      </c>
      <c t="n" r="B4" s="7">
        <v>3979</v>
      </c>
      <c t="n" r="C4" s="7">
        <v>5490</v>
      </c>
      <c t="n" r="D4" s="7">
        <v>8570</v>
      </c>
      <c t="n" r="E4" s="7">
        <v>6675</v>
      </c>
    </row>
    <row spans="1:5" r="5">
      <c t="s" r="A5" s="3">
        <v>99</v>
      </c>
    </row>
    <row spans="1:5" r="6">
      <c t="s" r="A6" s="4">
        <v>100</v>
      </c>
      <c t="n" r="B6" s="6">
        <v>-1914</v>
      </c>
      <c t="n" r="C6" s="6">
        <v>-5428</v>
      </c>
      <c t="n" r="D6" s="6">
        <v>-2398</v>
      </c>
      <c t="n" r="E6" s="6">
        <v>-9402</v>
      </c>
    </row>
    <row spans="1:5" r="7">
      <c t="s" r="A7" s="4">
        <v>101</v>
      </c>
      <c t="n" r="B7" s="6">
        <v>-1914</v>
      </c>
      <c t="n" r="C7" s="6">
        <v>-5428</v>
      </c>
      <c t="n" r="D7" s="6">
        <v>-2398</v>
      </c>
      <c t="n" r="E7" s="6">
        <v>-9402</v>
      </c>
    </row>
    <row spans="1:5" r="8">
      <c t="s" r="A8" s="4">
        <v>102</v>
      </c>
      <c t="n" r="B8" s="7">
        <v>2065</v>
      </c>
      <c t="n" r="C8" s="7">
        <v>62</v>
      </c>
      <c t="n" r="D8" s="7">
        <v>6172</v>
      </c>
      <c t="n" r="E8" s="7">
        <v>-27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428</v>
      </c>
      <c t="s" r="B1" s="2">
        <v>429</v>
      </c>
      <c t="s" r="C1" s="2">
        <v>2</v>
      </c>
      <c t="s" r="D1" s="2">
        <v>73</v>
      </c>
    </row>
    <row spans="1:4" r="2">
      <c t="s" r="A2" s="3">
        <v>419</v>
      </c>
    </row>
    <row spans="1:4" r="3">
      <c t="s" r="A3" s="4">
        <v>430</v>
      </c>
      <c t="n" r="D3" s="7">
        <v>20000000</v>
      </c>
    </row>
    <row spans="1:4" r="4">
      <c t="s" r="A4" s="4">
        <v>431</v>
      </c>
      <c t="n" r="B4" s="7">
        <v>38000000</v>
      </c>
    </row>
    <row spans="1:4" r="5">
      <c t="s" r="A5" s="4">
        <v>432</v>
      </c>
      <c t="s" r="C5" s="4">
        <v>270</v>
      </c>
    </row>
    <row spans="1:4" r="6">
      <c t="s" r="A6" s="4">
        <v>433</v>
      </c>
      <c t="s" r="C6" s="4">
        <v>434</v>
      </c>
    </row>
    <row spans="1:4" r="7">
      <c t="s" r="A7" s="4">
        <v>435</v>
      </c>
      <c t="s" r="C7" s="4">
        <v>270</v>
      </c>
    </row>
    <row spans="1:4" r="8">
      <c t="s" r="A8" s="4">
        <v>436</v>
      </c>
      <c t="s" r="C8" s="4">
        <v>437</v>
      </c>
    </row>
    <row spans="1:4" r="9">
      <c t="s" r="A9" s="4">
        <v>438</v>
      </c>
    </row>
    <row spans="1:4" r="10">
      <c t="s" r="A10" s="3">
        <v>419</v>
      </c>
    </row>
    <row spans="1:4" r="11">
      <c t="s" r="A11" s="4">
        <v>439</v>
      </c>
      <c t="s" r="C11" s="4">
        <v>440</v>
      </c>
    </row>
    <row spans="1:4" r="12">
      <c t="s" r="A12" s="4">
        <v>441</v>
      </c>
    </row>
    <row spans="1:4" r="13">
      <c t="s" r="A13" s="3">
        <v>419</v>
      </c>
    </row>
    <row spans="1:4" r="14">
      <c t="s" r="A14" s="4">
        <v>442</v>
      </c>
      <c t="s" r="C14" s="4">
        <v>443</v>
      </c>
    </row>
    <row spans="1:4" r="15">
      <c t="s" r="A15" s="4">
        <v>444</v>
      </c>
    </row>
    <row spans="1:4" r="16">
      <c t="s" r="A16" s="3">
        <v>419</v>
      </c>
    </row>
    <row spans="1:4" r="17">
      <c t="s" r="A17" s="4">
        <v>442</v>
      </c>
      <c t="s" r="C17" s="4">
        <v>445</v>
      </c>
    </row>
    <row spans="1:4" r="18">
      <c t="s" r="A18" s="4">
        <v>446</v>
      </c>
    </row>
    <row spans="1:4" r="19">
      <c t="s" r="A19" s="3">
        <v>419</v>
      </c>
    </row>
    <row spans="1:4" r="20">
      <c t="s" r="A20" s="4">
        <v>430</v>
      </c>
      <c t="n" r="B20" s="6">
        <v>20000000</v>
      </c>
    </row>
    <row spans="1:4" r="21">
      <c t="s" r="A21" s="4">
        <v>447</v>
      </c>
      <c t="n" r="B21" s="6">
        <v>666000</v>
      </c>
    </row>
    <row spans="1:4" r="22">
      <c t="s" r="A22" s="4">
        <v>448</v>
      </c>
      <c t="n" r="B22" s="6">
        <v>288000</v>
      </c>
    </row>
    <row spans="1:4" r="23">
      <c t="s" r="A23" s="4">
        <v>449</v>
      </c>
    </row>
    <row spans="1:4" r="24">
      <c t="s" r="A24" s="3">
        <v>419</v>
      </c>
    </row>
    <row spans="1:4" r="25">
      <c t="s" r="A25" s="4">
        <v>450</v>
      </c>
      <c t="n" r="B25" s="6">
        <v>150000000</v>
      </c>
    </row>
    <row spans="1:4" r="26">
      <c t="s" r="A26" s="4">
        <v>451</v>
      </c>
      <c t="n" r="B26" s="7">
        <v>100000000</v>
      </c>
    </row>
    <row spans="1:4" r="27">
      <c t="s" r="A27" s="4">
        <v>452</v>
      </c>
      <c t="n" r="C27" s="7">
        <v>100300000</v>
      </c>
    </row>
    <row spans="1:4" r="28">
      <c t="s" r="A28" s="4">
        <v>431</v>
      </c>
      <c t="n" r="C28" s="6">
        <v>47000000</v>
      </c>
    </row>
    <row spans="1:4" r="29">
      <c t="s" r="A29" s="4">
        <v>453</v>
      </c>
      <c t="n" r="C29" s="7">
        <v>2700000</v>
      </c>
    </row>
    <row spans="1:4" r="30">
      <c t="s" r="A30" s="4">
        <v>454</v>
      </c>
      <c t="s" r="C30" s="4">
        <v>424</v>
      </c>
    </row>
    <row spans="1:4" r="31">
      <c t="s" r="A31" s="4">
        <v>455</v>
      </c>
      <c t="n" r="C31" s="7">
        <v>96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15"/>
  </cols>
  <sheetData>
    <row spans="1:2" r="1">
      <c t="s" r="A1" s="1">
        <v>456</v>
      </c>
      <c t="s" r="B1" s="2">
        <v>1</v>
      </c>
    </row>
    <row spans="1:2" r="2">
      <c t="s" r="B2" s="2">
        <v>2</v>
      </c>
    </row>
    <row spans="1:2" r="3">
      <c t="s" r="A3" s="4">
        <v>457</v>
      </c>
    </row>
    <row spans="1:2" r="4">
      <c t="s" r="A4" s="3">
        <v>419</v>
      </c>
    </row>
    <row spans="1:2" r="5">
      <c t="s" r="A5" s="4">
        <v>426</v>
      </c>
      <c t="s" r="B5" s="4">
        <v>458</v>
      </c>
    </row>
    <row spans="1:2" r="6">
      <c t="s" r="A6" s="4">
        <v>459</v>
      </c>
    </row>
    <row spans="1:2" r="7">
      <c t="s" r="A7" s="3">
        <v>419</v>
      </c>
    </row>
    <row spans="1:2" r="8">
      <c t="s" r="A8" s="4">
        <v>426</v>
      </c>
      <c t="s" r="B8" s="4">
        <v>460</v>
      </c>
    </row>
    <row spans="1:2" r="9">
      <c t="s" r="A9" s="4">
        <v>461</v>
      </c>
    </row>
    <row spans="1:2" r="10">
      <c t="s" r="A10" s="3">
        <v>419</v>
      </c>
    </row>
    <row spans="1:2" r="11">
      <c t="s" r="A11" s="4">
        <v>426</v>
      </c>
      <c t="s" r="B11" s="4">
        <v>462</v>
      </c>
    </row>
    <row spans="1:2" r="12">
      <c t="s" r="A12" s="4">
        <v>463</v>
      </c>
    </row>
    <row spans="1:2" r="13">
      <c t="s" r="A13" s="3">
        <v>419</v>
      </c>
    </row>
    <row spans="1:2" r="14">
      <c t="s" r="A14" s="4">
        <v>426</v>
      </c>
      <c t="s" r="B14" s="4">
        <v>464</v>
      </c>
    </row>
    <row spans="1:2" r="15">
      <c t="s" r="A15" s="4">
        <v>465</v>
      </c>
    </row>
    <row spans="1:2" r="16">
      <c t="s" r="A16" s="3">
        <v>419</v>
      </c>
    </row>
    <row spans="1:2" r="17">
      <c t="s" r="A17" s="4">
        <v>426</v>
      </c>
      <c t="s" r="B17" s="4">
        <v>466</v>
      </c>
    </row>
    <row spans="1:2" r="18">
      <c t="s" r="A18" s="4">
        <v>467</v>
      </c>
    </row>
    <row spans="1:2" r="19">
      <c t="s" r="A19" s="3">
        <v>419</v>
      </c>
    </row>
    <row spans="1:2" r="20">
      <c t="s" r="A20" s="4">
        <v>426</v>
      </c>
      <c t="s" r="B20" s="4">
        <v>468</v>
      </c>
    </row>
    <row spans="1:2" r="21">
      <c t="s" r="A21" s="4">
        <v>469</v>
      </c>
    </row>
    <row spans="1:2" r="22">
      <c t="s" r="A22" s="3">
        <v>419</v>
      </c>
    </row>
    <row spans="1:2" r="23">
      <c t="s" r="A23" s="4">
        <v>426</v>
      </c>
      <c t="s" r="B23" s="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6"/>
    <col customWidth="1" max="2" min="2" width="14"/>
  </cols>
  <sheetData>
    <row spans="1:2" r="1">
      <c t="s" r="A1" s="1">
        <v>470</v>
      </c>
      <c t="s" r="B1" s="2">
        <v>429</v>
      </c>
    </row>
    <row spans="1:2" r="2">
      <c t="s" r="A2" s="4">
        <v>471</v>
      </c>
    </row>
    <row spans="1:2" r="3">
      <c t="s" r="A3" s="3">
        <v>419</v>
      </c>
    </row>
    <row spans="1:2" r="4">
      <c t="s" r="A4" s="4">
        <v>207</v>
      </c>
      <c t="n" r="B4" s="6">
        <v>3</v>
      </c>
    </row>
    <row spans="1:2" r="5">
      <c t="s" r="A5" s="4">
        <v>472</v>
      </c>
    </row>
    <row spans="1:2" r="6">
      <c t="s" r="A6" s="3">
        <v>419</v>
      </c>
    </row>
    <row spans="1:2" r="7">
      <c t="s" r="A7" s="4">
        <v>207</v>
      </c>
      <c t="n" r="B7" s="9">
        <v>2.75</v>
      </c>
    </row>
    <row spans="1:2" r="8">
      <c t="s" r="A8" s="4">
        <v>473</v>
      </c>
    </row>
    <row spans="1:2" r="9">
      <c t="s" r="A9" s="3">
        <v>419</v>
      </c>
    </row>
    <row spans="1:2" r="10">
      <c t="s" r="A10" s="4">
        <v>207</v>
      </c>
      <c t="n" r="B10" s="6">
        <v>3</v>
      </c>
    </row>
    <row spans="1:2" r="11">
      <c t="s" r="A11" s="4">
        <v>474</v>
      </c>
    </row>
    <row spans="1:2" r="12">
      <c t="s" r="A12" s="3">
        <v>419</v>
      </c>
    </row>
    <row spans="1:2" r="13">
      <c t="s" r="A13" s="4">
        <v>207</v>
      </c>
      <c t="n" r="B13" s="9">
        <v>2.5</v>
      </c>
    </row>
    <row spans="1:2" r="14">
      <c t="s" r="A14" s="4">
        <v>475</v>
      </c>
    </row>
    <row spans="1:2" r="15">
      <c t="s" r="A15" s="3">
        <v>419</v>
      </c>
    </row>
    <row spans="1:2" r="16">
      <c t="s" r="A16" s="4">
        <v>207</v>
      </c>
      <c t="n" r="B16" s="9">
        <v>2.75</v>
      </c>
    </row>
    <row spans="1:2" r="17">
      <c t="s" r="A17" s="4">
        <v>476</v>
      </c>
    </row>
    <row spans="1:2" r="18">
      <c t="s" r="A18" s="3">
        <v>419</v>
      </c>
    </row>
    <row spans="1:2" r="19">
      <c t="s" r="A19" s="4">
        <v>207</v>
      </c>
      <c t="n" r="B19" s="9">
        <v>2.25</v>
      </c>
    </row>
    <row spans="1:2" r="20">
      <c t="s" r="A20" s="4">
        <v>477</v>
      </c>
    </row>
    <row spans="1:2" r="21">
      <c t="s" r="A21" s="3">
        <v>419</v>
      </c>
    </row>
    <row spans="1:2" r="22">
      <c t="s" r="A22" s="4">
        <v>207</v>
      </c>
      <c t="n" r="B22" s="9">
        <v>2.5</v>
      </c>
    </row>
    <row spans="1:2" r="23">
      <c t="s" r="A23" s="4">
        <v>478</v>
      </c>
    </row>
    <row spans="1:2" r="24">
      <c t="s" r="A24" s="3">
        <v>419</v>
      </c>
    </row>
    <row spans="1:2" r="25">
      <c t="s" r="A25" s="4">
        <v>207</v>
      </c>
      <c t="n" r="B25" s="6">
        <v>2</v>
      </c>
    </row>
    <row spans="1:2" r="26">
      <c t="s" r="A26" s="4">
        <v>479</v>
      </c>
    </row>
    <row spans="1:2" r="27">
      <c t="s" r="A27" s="3">
        <v>419</v>
      </c>
    </row>
    <row spans="1:2" r="28">
      <c t="s" r="A28" s="4">
        <v>207</v>
      </c>
      <c t="n" r="B28" s="9">
        <v>2.25</v>
      </c>
    </row>
    <row spans="1:2" r="29">
      <c t="s" r="A29" s="4">
        <v>480</v>
      </c>
    </row>
    <row spans="1:2" r="30">
      <c t="s" r="A30" s="3">
        <v>419</v>
      </c>
    </row>
    <row spans="1:2" r="31">
      <c t="s" r="A31" s="4">
        <v>207</v>
      </c>
      <c t="n" r="B31" s="9">
        <v>1.5</v>
      </c>
    </row>
    <row spans="1:2" r="32">
      <c t="s" r="A32" s="4">
        <v>481</v>
      </c>
    </row>
    <row spans="1:2" r="33">
      <c t="s" r="A33" s="3">
        <v>419</v>
      </c>
    </row>
    <row spans="1:2" r="34">
      <c t="s" r="A34" s="4">
        <v>207</v>
      </c>
      <c t="n" r="B34" s="6">
        <v>2</v>
      </c>
    </row>
    <row spans="1:2" r="35">
      <c t="s" r="A35" s="4">
        <v>482</v>
      </c>
    </row>
    <row spans="1:2" r="36">
      <c t="s" r="A36" s="3">
        <v>419</v>
      </c>
    </row>
    <row spans="1:2" r="37">
      <c t="s" r="A37" s="4">
        <v>207</v>
      </c>
      <c t="n" r="B37" s="9">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3</v>
      </c>
      <c t="s" r="B1" s="2">
        <v>72</v>
      </c>
      <c t="s" r="D1" s="2">
        <v>1</v>
      </c>
    </row>
    <row spans="1:5" r="2">
      <c t="s" r="B2" s="2">
        <v>2</v>
      </c>
      <c t="s" r="C2" s="2">
        <v>73</v>
      </c>
      <c t="s" r="D2" s="2">
        <v>2</v>
      </c>
      <c t="s" r="E2" s="2">
        <v>73</v>
      </c>
    </row>
    <row spans="1:5" r="3">
      <c t="s" r="A3" s="3">
        <v>484</v>
      </c>
    </row>
    <row spans="1:5" r="4">
      <c t="s" r="A4" s="4">
        <v>485</v>
      </c>
      <c t="s" r="B4" s="4">
        <v>486</v>
      </c>
      <c t="s" r="C4" s="4">
        <v>487</v>
      </c>
      <c t="s" r="D4" s="4">
        <v>488</v>
      </c>
      <c t="s" r="E4" s="4">
        <v>489</v>
      </c>
    </row>
    <row spans="1:5" r="5">
      <c t="s" r="A5" s="4">
        <v>490</v>
      </c>
    </row>
    <row spans="1:5" r="6">
      <c t="s" r="A6" s="3">
        <v>484</v>
      </c>
    </row>
    <row spans="1:5" r="7">
      <c t="s" r="A7" s="4">
        <v>485</v>
      </c>
      <c t="s" r="B7" s="4">
        <v>491</v>
      </c>
      <c t="s" r="C7" s="4">
        <v>492</v>
      </c>
      <c t="s" r="D7" s="4">
        <v>493</v>
      </c>
      <c t="s" r="E7" s="4">
        <v>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5"/>
    <col customWidth="1" max="6" min="6" width="21"/>
  </cols>
  <sheetData>
    <row spans="1:6" r="1">
      <c t="s" r="A1" s="1">
        <v>494</v>
      </c>
      <c t="s" r="B1" s="2">
        <v>495</v>
      </c>
      <c t="s" r="C1" s="2">
        <v>496</v>
      </c>
      <c t="s" r="D1" s="2">
        <v>497</v>
      </c>
      <c t="s" r="E1" s="2">
        <v>498</v>
      </c>
      <c t="s" r="F1" s="2">
        <v>499</v>
      </c>
    </row>
    <row spans="1:6" r="2">
      <c t="s" r="A2" s="3">
        <v>500</v>
      </c>
    </row>
    <row spans="1:6" r="3">
      <c t="s" r="A3" s="4">
        <v>501</v>
      </c>
      <c t="n" r="D3" s="7">
        <v>22000000</v>
      </c>
    </row>
    <row spans="1:6" r="4">
      <c t="s" r="A4" s="4">
        <v>502</v>
      </c>
      <c t="n" r="C4" s="7">
        <v>1300000</v>
      </c>
    </row>
    <row spans="1:6" r="5">
      <c t="s" r="A5" s="4">
        <v>503</v>
      </c>
    </row>
    <row spans="1:6" r="6">
      <c t="s" r="A6" s="3">
        <v>500</v>
      </c>
    </row>
    <row spans="1:6" r="7">
      <c t="s" r="A7" s="4">
        <v>504</v>
      </c>
      <c t="n" r="B7" s="7">
        <v>500000</v>
      </c>
    </row>
    <row spans="1:6" r="8">
      <c t="s" r="A8" s="4">
        <v>505</v>
      </c>
    </row>
    <row spans="1:6" r="9">
      <c t="s" r="A9" s="3">
        <v>500</v>
      </c>
    </row>
    <row spans="1:6" r="10">
      <c t="s" r="A10" s="4">
        <v>506</v>
      </c>
      <c t="n" r="D10" s="10">
        <v>1.083</v>
      </c>
    </row>
    <row spans="1:6" r="11">
      <c t="s" r="A11" s="4">
        <v>507</v>
      </c>
      <c t="n" r="D11" s="7">
        <v>99000</v>
      </c>
      <c t="n" r="F11" s="7">
        <v>57000</v>
      </c>
    </row>
    <row spans="1:6" r="12">
      <c t="s" r="A12" s="4">
        <v>508</v>
      </c>
    </row>
    <row spans="1:6" r="13">
      <c t="s" r="A13" s="3">
        <v>500</v>
      </c>
    </row>
    <row spans="1:6" r="14">
      <c t="s" r="A14" s="4">
        <v>506</v>
      </c>
      <c t="n" r="D14" s="10">
        <v>1.083</v>
      </c>
    </row>
    <row spans="1:6" r="15">
      <c t="s" r="A15" s="4">
        <v>509</v>
      </c>
    </row>
    <row spans="1:6" r="16">
      <c t="s" r="A16" s="3">
        <v>500</v>
      </c>
    </row>
    <row spans="1:6" r="17">
      <c t="s" r="A17" s="4">
        <v>510</v>
      </c>
      <c t="n" r="D17" s="6">
        <v>2</v>
      </c>
      <c t="n" r="E17" s="6">
        <v>2</v>
      </c>
    </row>
    <row spans="1:6" r="18">
      <c t="s" r="A18" s="4">
        <v>511</v>
      </c>
      <c t="n" r="D18" s="7">
        <v>877000</v>
      </c>
      <c t="n" r="E18" s="11">
        <v>809000</v>
      </c>
    </row>
    <row spans="1:6" r="19">
      <c t="s" r="A19" s="4">
        <v>512</v>
      </c>
    </row>
    <row spans="1:6" r="20">
      <c t="s" r="A20" s="3">
        <v>500</v>
      </c>
    </row>
    <row spans="1:6" r="21">
      <c t="s" r="A21" s="4">
        <v>511</v>
      </c>
      <c t="n" r="D21" s="7">
        <v>2000000</v>
      </c>
      <c t="n" r="E21" s="11">
        <v>1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513</v>
      </c>
      <c t="s" r="B1" s="2">
        <v>1</v>
      </c>
    </row>
    <row spans="1:2" r="2">
      <c t="s" r="B2" s="2">
        <v>514</v>
      </c>
    </row>
    <row spans="1:2" r="3">
      <c t="s" r="A3" s="3">
        <v>515</v>
      </c>
    </row>
    <row spans="1:2" r="4">
      <c t="s" r="A4" s="4">
        <v>516</v>
      </c>
      <c t="n" r="B4" s="7">
        <v>902</v>
      </c>
    </row>
    <row spans="1:2" r="5">
      <c t="s" r="A5" s="4">
        <v>517</v>
      </c>
      <c t="n" r="B5" s="6">
        <v>0</v>
      </c>
    </row>
    <row spans="1:2" r="6">
      <c t="s" r="A6" s="4">
        <v>518</v>
      </c>
      <c t="n" r="B6" s="6">
        <v>-48</v>
      </c>
    </row>
    <row spans="1:2" r="7">
      <c t="s" r="A7" s="4">
        <v>519</v>
      </c>
      <c t="n" r="B7" s="6">
        <v>-4</v>
      </c>
    </row>
    <row spans="1:2" r="8">
      <c t="s" r="A8" s="4">
        <v>520</v>
      </c>
      <c t="n" r="B8" s="6">
        <v>850</v>
      </c>
    </row>
    <row spans="1:2" r="9">
      <c t="s" r="A9" s="4">
        <v>521</v>
      </c>
    </row>
    <row spans="1:2" r="10">
      <c t="s" r="A10" s="3">
        <v>515</v>
      </c>
    </row>
    <row spans="1:2" r="11">
      <c t="s" r="A11" s="4">
        <v>516</v>
      </c>
      <c t="n" r="B11" s="6">
        <v>716</v>
      </c>
    </row>
    <row spans="1:2" r="12">
      <c t="s" r="A12" s="4">
        <v>518</v>
      </c>
      <c t="n" r="B12" s="6">
        <v>-4</v>
      </c>
    </row>
    <row spans="1:2" r="13">
      <c t="s" r="A13" s="4">
        <v>519</v>
      </c>
      <c t="n" r="B13" s="6">
        <v>-3</v>
      </c>
    </row>
    <row spans="1:2" r="14">
      <c t="s" r="A14" s="4">
        <v>520</v>
      </c>
      <c t="n" r="B14" s="6">
        <v>709</v>
      </c>
    </row>
    <row spans="1:2" r="15">
      <c t="s" r="A15" s="4">
        <v>522</v>
      </c>
    </row>
    <row spans="1:2" r="16">
      <c t="s" r="A16" s="3">
        <v>515</v>
      </c>
    </row>
    <row spans="1:2" r="17">
      <c t="s" r="A17" s="4">
        <v>516</v>
      </c>
      <c t="n" r="B17" s="6">
        <v>169</v>
      </c>
    </row>
    <row spans="1:2" r="18">
      <c t="s" r="A18" s="4">
        <v>518</v>
      </c>
      <c t="n" r="B18" s="6">
        <v>-38</v>
      </c>
    </row>
    <row spans="1:2" r="19">
      <c t="s" r="A19" s="4">
        <v>519</v>
      </c>
      <c t="n" r="B19" s="6">
        <v>-1</v>
      </c>
    </row>
    <row spans="1:2" r="20">
      <c t="s" r="A20" s="4">
        <v>520</v>
      </c>
      <c t="n" r="B20" s="6">
        <v>130</v>
      </c>
    </row>
    <row spans="1:2" r="21">
      <c t="s" r="A21" s="4">
        <v>30</v>
      </c>
    </row>
    <row spans="1:2" r="22">
      <c t="s" r="A22" s="3">
        <v>515</v>
      </c>
    </row>
    <row spans="1:2" r="23">
      <c t="s" r="A23" s="4">
        <v>516</v>
      </c>
      <c t="n" r="B23" s="6">
        <v>17</v>
      </c>
    </row>
    <row spans="1:2" r="24">
      <c t="s" r="A24" s="4">
        <v>518</v>
      </c>
      <c t="n" r="B24" s="6">
        <v>-6</v>
      </c>
    </row>
    <row spans="1:2" r="25">
      <c t="s" r="A25" s="4">
        <v>520</v>
      </c>
      <c t="n" r="B25" s="7">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523</v>
      </c>
      <c t="s" r="B1" s="2">
        <v>72</v>
      </c>
      <c t="s" r="E1" s="2">
        <v>1</v>
      </c>
    </row>
    <row spans="1:8" r="2">
      <c t="s" r="B2" s="2">
        <v>2</v>
      </c>
      <c t="s" r="C2" s="2">
        <v>258</v>
      </c>
      <c t="s" r="D2" s="2">
        <v>73</v>
      </c>
      <c t="s" r="E2" s="2">
        <v>2</v>
      </c>
      <c t="s" r="F2" s="2">
        <v>73</v>
      </c>
      <c t="s" r="G2" s="2">
        <v>25</v>
      </c>
      <c t="s" r="H2" s="2">
        <v>524</v>
      </c>
    </row>
    <row spans="1:8" r="3">
      <c t="s" r="A3" s="3">
        <v>515</v>
      </c>
    </row>
    <row spans="1:8" r="4">
      <c t="s" r="A4" s="4">
        <v>525</v>
      </c>
      <c t="n" r="B4" s="7">
        <v>324000</v>
      </c>
      <c t="n" r="E4" s="7">
        <v>324000</v>
      </c>
      <c t="n" r="G4" s="7">
        <v>811000</v>
      </c>
    </row>
    <row spans="1:8" r="5">
      <c t="s" r="A5" s="4">
        <v>526</v>
      </c>
    </row>
    <row spans="1:8" r="6">
      <c t="s" r="A6" s="3">
        <v>515</v>
      </c>
    </row>
    <row spans="1:8" r="7">
      <c t="s" r="A7" s="4">
        <v>527</v>
      </c>
      <c t="n" r="B7" s="6">
        <v>0</v>
      </c>
      <c t="n" r="C7" s="7">
        <v>105000</v>
      </c>
    </row>
    <row spans="1:8" r="8">
      <c t="s" r="A8" s="4">
        <v>528</v>
      </c>
    </row>
    <row spans="1:8" r="9">
      <c t="s" r="A9" s="3">
        <v>515</v>
      </c>
    </row>
    <row spans="1:8" r="10">
      <c t="s" r="A10" s="4">
        <v>527</v>
      </c>
      <c t="n" r="D10" s="7">
        <v>227000</v>
      </c>
      <c t="n" r="F10" s="7">
        <v>858000</v>
      </c>
    </row>
    <row spans="1:8" r="11">
      <c t="s" r="A11" s="4">
        <v>529</v>
      </c>
    </row>
    <row spans="1:8" r="12">
      <c t="s" r="A12" s="3">
        <v>515</v>
      </c>
    </row>
    <row spans="1:8" r="13">
      <c t="s" r="A13" s="4">
        <v>525</v>
      </c>
      <c t="n" r="H13" s="7">
        <v>3700000</v>
      </c>
    </row>
    <row spans="1:8" r="14">
      <c t="s" r="A14" s="4">
        <v>530</v>
      </c>
    </row>
    <row spans="1:8" r="15">
      <c t="s" r="A15" s="3">
        <v>515</v>
      </c>
    </row>
    <row spans="1:8" r="16">
      <c t="s" r="A16" s="4">
        <v>527</v>
      </c>
      <c t="n" r="B16" s="6">
        <v>0</v>
      </c>
      <c t="n" r="D16" s="6">
        <v>2200000</v>
      </c>
      <c t="n" r="E16" s="6">
        <v>0</v>
      </c>
      <c t="n" r="F16" s="6">
        <v>4100000</v>
      </c>
    </row>
    <row spans="1:8" r="17">
      <c t="s" r="A17" s="4">
        <v>531</v>
      </c>
      <c t="n" r="B17" s="7">
        <v>130000</v>
      </c>
      <c t="n" r="D17" s="7">
        <v>195000</v>
      </c>
      <c t="n" r="E17" s="7">
        <v>130000</v>
      </c>
      <c t="n" r="F17" s="7">
        <v>233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32</v>
      </c>
      <c t="s" r="B1" s="2">
        <v>1</v>
      </c>
    </row>
    <row spans="1:2" r="2">
      <c t="s" r="B2" s="2">
        <v>514</v>
      </c>
    </row>
    <row spans="1:2" r="3">
      <c t="s" r="A3" s="3">
        <v>181</v>
      </c>
    </row>
    <row spans="1:2" r="4">
      <c t="s" r="A4" s="4">
        <v>533</v>
      </c>
      <c t="n" r="B4" s="7">
        <v>811</v>
      </c>
    </row>
    <row spans="1:2" r="5">
      <c t="s" r="A5" s="4">
        <v>517</v>
      </c>
      <c t="n" r="B5" s="6">
        <v>130</v>
      </c>
    </row>
    <row spans="1:2" r="6">
      <c t="s" r="A6" s="4">
        <v>518</v>
      </c>
      <c t="n" r="B6" s="6">
        <v>-617</v>
      </c>
    </row>
    <row spans="1:2" r="7">
      <c t="s" r="A7" s="4">
        <v>534</v>
      </c>
      <c t="n" r="B7" s="7">
        <v>3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3</v>
      </c>
    </row>
    <row spans="1:3" r="3">
      <c t="s" r="A3" s="3">
        <v>104</v>
      </c>
    </row>
    <row spans="1:3" r="4">
      <c t="s" r="A4" s="4">
        <v>90</v>
      </c>
      <c t="n" r="B4" s="7">
        <v>8570000</v>
      </c>
      <c t="n" r="C4" s="7">
        <v>6675000</v>
      </c>
    </row>
    <row spans="1:3" r="5">
      <c t="s" r="A5" s="3">
        <v>105</v>
      </c>
    </row>
    <row spans="1:3" r="6">
      <c t="s" r="A6" s="4">
        <v>106</v>
      </c>
      <c t="n" r="B6" s="6">
        <v>7024000</v>
      </c>
      <c t="n" r="C6" s="6">
        <v>6767000</v>
      </c>
    </row>
    <row spans="1:3" r="7">
      <c t="s" r="A7" s="4">
        <v>107</v>
      </c>
      <c t="n" r="B7" s="6">
        <v>105000</v>
      </c>
      <c t="n" r="C7" s="6">
        <v>4930000</v>
      </c>
    </row>
    <row spans="1:3" r="8">
      <c t="s" r="A8" s="4">
        <v>108</v>
      </c>
      <c t="n" r="B8" s="6">
        <v>84000</v>
      </c>
      <c t="n" r="C8" s="6">
        <v>69000</v>
      </c>
    </row>
    <row spans="1:3" r="9">
      <c t="s" r="A9" s="4">
        <v>109</v>
      </c>
      <c t="n" r="B9" s="6">
        <v>2297000</v>
      </c>
      <c t="n" r="C9" s="6">
        <v>1138000</v>
      </c>
    </row>
    <row spans="1:3" r="10">
      <c t="s" r="A10" s="4">
        <v>110</v>
      </c>
      <c t="n" r="B10" s="6">
        <v>109000</v>
      </c>
      <c t="n" r="C10" s="6">
        <v>431000</v>
      </c>
    </row>
    <row spans="1:3" r="11">
      <c t="s" r="A11" s="4">
        <v>111</v>
      </c>
      <c t="n" r="C11" s="6">
        <v>-5682000</v>
      </c>
    </row>
    <row spans="1:3" r="12">
      <c t="s" r="A12" s="4">
        <v>112</v>
      </c>
      <c t="n" r="B12" s="6">
        <v>-1334000</v>
      </c>
      <c t="n" r="C12" s="6">
        <v>-2272000</v>
      </c>
    </row>
    <row spans="1:3" r="13">
      <c t="s" r="A13" s="4">
        <v>30</v>
      </c>
      <c t="n" r="B13" s="6">
        <v>11000</v>
      </c>
      <c t="n" r="C13" s="6">
        <v>-9000</v>
      </c>
    </row>
    <row spans="1:3" r="14">
      <c t="s" r="A14" s="3">
        <v>113</v>
      </c>
    </row>
    <row spans="1:3" r="15">
      <c t="s" r="A15" s="4">
        <v>114</v>
      </c>
      <c t="n" r="B15" s="6">
        <v>894000</v>
      </c>
      <c t="n" r="C15" s="6">
        <v>1057000</v>
      </c>
    </row>
    <row spans="1:3" r="16">
      <c t="s" r="A16" s="4">
        <v>115</v>
      </c>
      <c t="n" r="B16" s="6">
        <v>-1816000</v>
      </c>
      <c t="n" r="C16" s="6">
        <v>-615000</v>
      </c>
    </row>
    <row spans="1:3" r="17">
      <c t="s" r="A17" s="4">
        <v>116</v>
      </c>
      <c t="n" r="B17" s="6">
        <v>1159000</v>
      </c>
      <c t="n" r="C17" s="6">
        <v>-319000</v>
      </c>
    </row>
    <row spans="1:3" r="18">
      <c t="s" r="A18" s="4">
        <v>117</v>
      </c>
      <c t="n" r="B18" s="6">
        <v>3291000</v>
      </c>
      <c t="n" r="C18" s="6">
        <v>276000</v>
      </c>
    </row>
    <row spans="1:3" r="19">
      <c t="s" r="A19" s="4">
        <v>43</v>
      </c>
      <c t="n" r="B19" s="6">
        <v>-5805000</v>
      </c>
      <c t="n" r="C19" s="6">
        <v>-6357000</v>
      </c>
    </row>
    <row spans="1:3" r="20">
      <c t="s" r="A20" s="4">
        <v>118</v>
      </c>
      <c t="n" r="B20" s="6">
        <v>-492000</v>
      </c>
      <c t="n" r="C20" s="6">
        <v>367000</v>
      </c>
    </row>
    <row spans="1:3" r="21">
      <c t="s" r="A21" s="4">
        <v>119</v>
      </c>
      <c t="n" r="B21" s="6">
        <v>14097000</v>
      </c>
      <c t="n" r="C21" s="6">
        <v>6456000</v>
      </c>
    </row>
    <row spans="1:3" r="22">
      <c t="s" r="A22" s="3">
        <v>120</v>
      </c>
    </row>
    <row spans="1:3" r="23">
      <c t="s" r="A23" s="4">
        <v>121</v>
      </c>
      <c t="n" r="B23" s="6">
        <v>-6001000</v>
      </c>
      <c t="n" r="C23" s="6">
        <v>-7036000</v>
      </c>
    </row>
    <row spans="1:3" r="24">
      <c t="s" r="A24" s="4">
        <v>122</v>
      </c>
      <c t="n" r="C24" s="6">
        <v>91000</v>
      </c>
    </row>
    <row spans="1:3" r="25">
      <c t="s" r="A25" s="4">
        <v>123</v>
      </c>
      <c t="n" r="C25" s="6">
        <v>15062000</v>
      </c>
    </row>
    <row spans="1:3" r="26">
      <c t="s" r="A26" s="4">
        <v>124</v>
      </c>
      <c t="n" r="B26" s="6">
        <v>-6001000</v>
      </c>
      <c t="n" r="C26" s="6">
        <v>8117000</v>
      </c>
    </row>
    <row spans="1:3" r="27">
      <c t="s" r="A27" s="3">
        <v>125</v>
      </c>
    </row>
    <row spans="1:3" r="28">
      <c t="s" r="A28" s="4">
        <v>126</v>
      </c>
      <c t="n" r="C28" s="6">
        <v>-41100000</v>
      </c>
    </row>
    <row spans="1:3" r="29">
      <c t="s" r="A29" s="4">
        <v>127</v>
      </c>
      <c t="n" r="C29" s="6">
        <v>-20000000</v>
      </c>
    </row>
    <row spans="1:3" r="30">
      <c t="s" r="A30" s="4">
        <v>128</v>
      </c>
      <c t="n" r="C30" s="6">
        <v>59100000</v>
      </c>
    </row>
    <row spans="1:3" r="31">
      <c t="s" r="A31" s="4">
        <v>129</v>
      </c>
      <c t="n" r="B31" s="6">
        <v>-6000000</v>
      </c>
      <c t="n" r="C31" s="6">
        <v>-19000000</v>
      </c>
    </row>
    <row spans="1:3" r="32">
      <c t="s" r="A32" s="4">
        <v>130</v>
      </c>
      <c t="n" r="B32" s="6">
        <v>15000</v>
      </c>
      <c t="n" r="C32" s="6">
        <v>9000</v>
      </c>
    </row>
    <row spans="1:3" r="33">
      <c t="s" r="A33" s="4">
        <v>131</v>
      </c>
      <c t="n" r="B33" s="6">
        <v>-703000</v>
      </c>
      <c t="n" r="C33" s="6">
        <v>-700000</v>
      </c>
    </row>
    <row spans="1:3" r="34">
      <c t="s" r="A34" s="4">
        <v>132</v>
      </c>
      <c t="n" r="B34" s="6">
        <v>-6688000</v>
      </c>
      <c t="n" r="C34" s="6">
        <v>-21691000</v>
      </c>
    </row>
    <row spans="1:3" r="35">
      <c t="s" r="A35" s="4">
        <v>133</v>
      </c>
      <c t="n" r="B35" s="6">
        <v>-25000</v>
      </c>
      <c t="n" r="C35" s="6">
        <v>-1644000</v>
      </c>
    </row>
    <row spans="1:3" r="36">
      <c t="s" r="A36" s="4">
        <v>134</v>
      </c>
      <c t="n" r="B36" s="6">
        <v>1383000</v>
      </c>
      <c t="n" r="C36" s="6">
        <v>-8762000</v>
      </c>
    </row>
    <row spans="1:3" r="37">
      <c t="s" r="A37" s="4">
        <v>135</v>
      </c>
      <c t="n" r="B37" s="6">
        <v>7517000</v>
      </c>
      <c t="n" r="C37" s="6">
        <v>19252000</v>
      </c>
    </row>
    <row spans="1:3" r="38">
      <c t="s" r="A38" s="4">
        <v>136</v>
      </c>
      <c t="n" r="B38" s="6">
        <v>8900000</v>
      </c>
      <c t="n" r="C38" s="6">
        <v>10490000</v>
      </c>
    </row>
    <row spans="1:3" r="39">
      <c t="s" r="A39" s="3">
        <v>137</v>
      </c>
    </row>
    <row spans="1:3" r="40">
      <c t="s" r="A40" s="4">
        <v>138</v>
      </c>
      <c t="n" r="B40" s="6">
        <v>321000</v>
      </c>
      <c t="n" r="C40" s="6">
        <v>983000</v>
      </c>
    </row>
    <row spans="1:3" r="41">
      <c t="s" r="A41" s="4">
        <v>139</v>
      </c>
      <c t="n" r="B41" s="6">
        <v>4797000</v>
      </c>
      <c t="n" r="C41" s="6">
        <v>3076000</v>
      </c>
    </row>
    <row spans="1:3" r="42">
      <c t="s" r="A42" s="3">
        <v>140</v>
      </c>
    </row>
    <row spans="1:3" r="43">
      <c t="s" r="A43" s="4">
        <v>141</v>
      </c>
      <c t="n" r="B43" s="7">
        <v>2525000</v>
      </c>
      <c t="n" r="C43" s="7">
        <v>12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Disposition of Business</vt:lpstr>
      <vt:lpstr>Earnings Per Share</vt:lpstr>
      <vt:lpstr>Inventories</vt:lpstr>
      <vt:lpstr>Property, Plant and Equipment</vt:lpstr>
      <vt:lpstr>Stock-Based Compensation</vt:lpstr>
      <vt:lpstr>Intangible Assets</vt:lpstr>
      <vt:lpstr>Dividends</vt:lpstr>
      <vt:lpstr>Segment Information</vt:lpstr>
      <vt:lpstr>Long-Term Debt</vt:lpstr>
      <vt:lpstr>Income Taxes</vt:lpstr>
      <vt:lpstr>Litigation and Other Contingenc</vt:lpstr>
      <vt:lpstr>Restructuring and Realignment E</vt:lpstr>
      <vt:lpstr>Disposition of Business - Sched</vt:lpstr>
      <vt:lpstr>Inventories (Tables)</vt:lpstr>
      <vt:lpstr>Property, Plant and Equipment (</vt:lpstr>
      <vt:lpstr>Stock-Based Compensation (Table</vt:lpstr>
      <vt:lpstr>Intangible Assets (Tables)</vt:lpstr>
      <vt:lpstr>Segment Information (Tables)</vt:lpstr>
      <vt:lpstr>Long-Term Debt (Tables)</vt:lpstr>
      <vt:lpstr>Restructuring and Realignment28</vt:lpstr>
      <vt:lpstr>Acquisitions - Additional Infor</vt:lpstr>
      <vt:lpstr>Disposition of Business - Addit</vt:lpstr>
      <vt:lpstr>Disposition of Business - Sch31</vt:lpstr>
      <vt:lpstr>Earnings per Share - Additional</vt:lpstr>
      <vt:lpstr>Inventories (Detail)</vt:lpstr>
      <vt:lpstr>Property, Plant, and Equipment </vt:lpstr>
      <vt:lpstr>Stock-Based Compensation - Addi</vt:lpstr>
      <vt:lpstr>Summary of Performance Based St</vt:lpstr>
      <vt:lpstr>Summary of Performance Based 37</vt:lpstr>
      <vt:lpstr>Summary of Activity for Time-Ba</vt:lpstr>
      <vt:lpstr>Summary of Activity for Time-39</vt:lpstr>
      <vt:lpstr>Intangible Assets (Detail)</vt:lpstr>
      <vt:lpstr>Intangible Assets (Parenthetica</vt:lpstr>
      <vt:lpstr>Intangible Asset - Additional I</vt:lpstr>
      <vt:lpstr>Dividends - Additional Informat</vt:lpstr>
      <vt:lpstr>Segment Information - Additiona</vt:lpstr>
      <vt:lpstr>Segment Information (Detail)</vt:lpstr>
      <vt:lpstr>Overhead Expenses Allocated to </vt:lpstr>
      <vt:lpstr>Reconciliation of Total Segment</vt:lpstr>
      <vt:lpstr>Debt (Detail)</vt:lpstr>
      <vt:lpstr>Debt (Parenthetical) (Detail)</vt:lpstr>
      <vt:lpstr>Long-Term Debt - Additional Inf</vt:lpstr>
      <vt:lpstr>Ratio of Funded Debt to Ebitda </vt:lpstr>
      <vt:lpstr>Ratio of Funded Debt to Ebitd52</vt:lpstr>
      <vt:lpstr>Income Taxes - Additional Infor</vt:lpstr>
      <vt:lpstr>Litigation and Other Continge54</vt:lpstr>
      <vt:lpstr>Restructuring and Realignment55</vt:lpstr>
      <vt:lpstr>Restructuring and Realignment56</vt:lpstr>
      <vt:lpstr>Restructuring and Realignment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1:35Z</dcterms:created>
  <dcterms:modified xmlns:dcterms="http://purl.org/dc/terms/" xmlns:xsi="http://www.w3.org/2001/XMLSchema-instance" xsi:type="dcterms:W3CDTF">2016-03-11T16:31:35Z</dcterms:modified>
  <dc:title xmlns:dc="http://purl.org/dc/elements/1.1/">Untitled</dc:title>
  <dc:description xmlns:dc="http://purl.org/dc/elements/1.1/"/>
  <dc:subject xmlns:dc="http://purl.org/dc/elements/1.1/"/>
  <cp:keywords/>
  <cp:category/>
</cp:coreProperties>
</file>